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REVENUES" sheetId="10" state="visible" r:id="rId10"/>
    <sheet xmlns:r="http://schemas.openxmlformats.org/officeDocument/2006/relationships" name="IMPAIRMENT AND OTHER CHARGE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BUSINESS SEGMENT INFORMATION" sheetId="14" state="visible" r:id="rId14"/>
    <sheet xmlns:r="http://schemas.openxmlformats.org/officeDocument/2006/relationships" name="CURRENT EXPECTED CREDIT LOSSES" sheetId="15" state="visible" r:id="rId15"/>
    <sheet xmlns:r="http://schemas.openxmlformats.org/officeDocument/2006/relationships" name="INVENTORIES" sheetId="16" state="visible" r:id="rId16"/>
    <sheet xmlns:r="http://schemas.openxmlformats.org/officeDocument/2006/relationships" name="EMPLOYEE BENEFIT PLAN" sheetId="17" state="visible" r:id="rId17"/>
    <sheet xmlns:r="http://schemas.openxmlformats.org/officeDocument/2006/relationships" name="NOTES PAYABLE TO BANKS" sheetId="18" state="visible" r:id="rId18"/>
    <sheet xmlns:r="http://schemas.openxmlformats.org/officeDocument/2006/relationships" name="INCOME TAXES" sheetId="19" state="visible" r:id="rId19"/>
    <sheet xmlns:r="http://schemas.openxmlformats.org/officeDocument/2006/relationships" name="FAIR VALUE DISCLOSURE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RECENT ACCOUNTING STANDARDS (Po" sheetId="23" state="visible" r:id="rId23"/>
    <sheet xmlns:r="http://schemas.openxmlformats.org/officeDocument/2006/relationships" name="REVENUES (Tables)" sheetId="24" state="visible" r:id="rId24"/>
    <sheet xmlns:r="http://schemas.openxmlformats.org/officeDocument/2006/relationships" name="IMPAIRMENT AND OTHER CHARGES (T"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BUSINESS SEGMENT INFORMATION (T" sheetId="28" state="visible" r:id="rId28"/>
    <sheet xmlns:r="http://schemas.openxmlformats.org/officeDocument/2006/relationships" name="CURRENT EXPECTED CREDIT LOSSES " sheetId="29" state="visible" r:id="rId29"/>
    <sheet xmlns:r="http://schemas.openxmlformats.org/officeDocument/2006/relationships" name="EMPLOYEE BENEFIT PLANS (Tables)" sheetId="30" state="visible" r:id="rId30"/>
    <sheet xmlns:r="http://schemas.openxmlformats.org/officeDocument/2006/relationships" name="NOTES PAYABLE TO BANKS (Tables)" sheetId="31" state="visible" r:id="rId31"/>
    <sheet xmlns:r="http://schemas.openxmlformats.org/officeDocument/2006/relationships" name="FAIR VALUE DISCLOSURES (Tables)" sheetId="32" state="visible" r:id="rId32"/>
    <sheet xmlns:r="http://schemas.openxmlformats.org/officeDocument/2006/relationships" name="LEASES (Tables)" sheetId="33" state="visible" r:id="rId33"/>
    <sheet xmlns:r="http://schemas.openxmlformats.org/officeDocument/2006/relationships" name="GENERAL - (Details)" sheetId="34" state="visible" r:id="rId34"/>
    <sheet xmlns:r="http://schemas.openxmlformats.org/officeDocument/2006/relationships" name="REVENUES - Payment Terms (Detai" sheetId="35" state="visible" r:id="rId35"/>
    <sheet xmlns:r="http://schemas.openxmlformats.org/officeDocument/2006/relationships" name="REVENUES - Disaggregation of re" sheetId="36" state="visible" r:id="rId36"/>
    <sheet xmlns:r="http://schemas.openxmlformats.org/officeDocument/2006/relationships" name="REVENUES - Contract balances (D" sheetId="37" state="visible" r:id="rId37"/>
    <sheet xmlns:r="http://schemas.openxmlformats.org/officeDocument/2006/relationships" name="IMPAIRMENT AND OTHER CHARGES (D" sheetId="38" state="visible" r:id="rId38"/>
    <sheet xmlns:r="http://schemas.openxmlformats.org/officeDocument/2006/relationships" name="EARNINGS PER SHARE - (Details)" sheetId="39" state="visible" r:id="rId39"/>
    <sheet xmlns:r="http://schemas.openxmlformats.org/officeDocument/2006/relationships" name="STOCK-BASED COMPENSATION (Detai" sheetId="40" state="visible" r:id="rId40"/>
    <sheet xmlns:r="http://schemas.openxmlformats.org/officeDocument/2006/relationships" name="STOCK-BASED COMPENSATION - Comp" sheetId="41" state="visible" r:id="rId41"/>
    <sheet xmlns:r="http://schemas.openxmlformats.org/officeDocument/2006/relationships" name="STOCK-BASED COMPENSATION - Non-" sheetId="42" state="visible" r:id="rId42"/>
    <sheet xmlns:r="http://schemas.openxmlformats.org/officeDocument/2006/relationships" name="STOCK-BASED COMPENSATION - Othe" sheetId="43" state="visible" r:id="rId43"/>
    <sheet xmlns:r="http://schemas.openxmlformats.org/officeDocument/2006/relationships" name="BUSINESS SEGMENT INFORMATION (D" sheetId="44" state="visible" r:id="rId44"/>
    <sheet xmlns:r="http://schemas.openxmlformats.org/officeDocument/2006/relationships" name="BUSINESS SEGMENT INFORMATION - " sheetId="45" state="visible" r:id="rId45"/>
    <sheet xmlns:r="http://schemas.openxmlformats.org/officeDocument/2006/relationships" name="BUSINESS SEGMENT INFORMATION _2" sheetId="46" state="visible" r:id="rId46"/>
    <sheet xmlns:r="http://schemas.openxmlformats.org/officeDocument/2006/relationships" name="CURRENT EXPECTED CREDIT LOSSE_2" sheetId="47" state="visible" r:id="rId47"/>
    <sheet xmlns:r="http://schemas.openxmlformats.org/officeDocument/2006/relationships" name="INVENTORIES (Details)" sheetId="48" state="visible" r:id="rId48"/>
    <sheet xmlns:r="http://schemas.openxmlformats.org/officeDocument/2006/relationships" name="EMPLOYEE BENEFIT PLAN - Compone" sheetId="49" state="visible" r:id="rId49"/>
    <sheet xmlns:r="http://schemas.openxmlformats.org/officeDocument/2006/relationships" name="EMPLOYEE BENEFIT PLAN - SERP (D" sheetId="50" state="visible" r:id="rId50"/>
    <sheet xmlns:r="http://schemas.openxmlformats.org/officeDocument/2006/relationships" name="NOTES PAYABLE TO BANKS - Intere" sheetId="51" state="visible" r:id="rId51"/>
    <sheet xmlns:r="http://schemas.openxmlformats.org/officeDocument/2006/relationships" name="NOTES PAYABLE TO BANKS - Credit" sheetId="52" state="visible" r:id="rId52"/>
    <sheet xmlns:r="http://schemas.openxmlformats.org/officeDocument/2006/relationships" name="INCOME TAXES (Details)" sheetId="53" state="visible" r:id="rId53"/>
    <sheet xmlns:r="http://schemas.openxmlformats.org/officeDocument/2006/relationships" name="FAIR VALUE DISCLOSURES - Financ" sheetId="54" state="visible" r:id="rId54"/>
    <sheet xmlns:r="http://schemas.openxmlformats.org/officeDocument/2006/relationships" name="FAIR VALUE DISCLOSURES - Fina_2" sheetId="55" state="visible" r:id="rId55"/>
    <sheet xmlns:r="http://schemas.openxmlformats.org/officeDocument/2006/relationships" name="ACCUMULATED OTHER COMPREHENSI_2" sheetId="56" state="visible" r:id="rId56"/>
    <sheet xmlns:r="http://schemas.openxmlformats.org/officeDocument/2006/relationships" name="LEASES - Assets and liabilities" sheetId="57" state="visible" r:id="rId57"/>
    <sheet xmlns:r="http://schemas.openxmlformats.org/officeDocument/2006/relationships" name="LEASES- Components of lease exp" sheetId="58" state="visible" r:id="rId58"/>
    <sheet xmlns:r="http://schemas.openxmlformats.org/officeDocument/2006/relationships" name="LEASES- Other information (Deta" sheetId="59" state="visible" r:id="rId59"/>
    <sheet xmlns:r="http://schemas.openxmlformats.org/officeDocument/2006/relationships" name="LEASES - Future minimum lease p" sheetId="60" state="visible" r:id="rId60"/>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20</t>
  </si>
  <si>
    <t>Apr. 24, 2020</t>
  </si>
  <si>
    <t>Document and Entity Information</t>
  </si>
  <si>
    <t>Document Type</t>
  </si>
  <si>
    <t>10-Q</t>
  </si>
  <si>
    <t>Document Quarterly Report</t>
  </si>
  <si>
    <t>true</t>
  </si>
  <si>
    <t>Document Transition Report</t>
  </si>
  <si>
    <t>false</t>
  </si>
  <si>
    <t>Document Period End Date</t>
  </si>
  <si>
    <t>Mar. 31,
		2020</t>
  </si>
  <si>
    <t>Entity File Number</t>
  </si>
  <si>
    <t>1-8726</t>
  </si>
  <si>
    <t>Entity Registrant Name</t>
  </si>
  <si>
    <t>RPC, INC.</t>
  </si>
  <si>
    <t>Entity Incorporation, State or Country Code</t>
  </si>
  <si>
    <t>DE</t>
  </si>
  <si>
    <t>Entity Tax Identification Number</t>
  </si>
  <si>
    <t>58-1550825</t>
  </si>
  <si>
    <t>Entity Address, Address Line One</t>
  </si>
  <si>
    <t>2801 Buford Highway, Suite 300</t>
  </si>
  <si>
    <t>Entity Address, City or Town</t>
  </si>
  <si>
    <t>Atlanta</t>
  </si>
  <si>
    <t>Entity Address, State or Province</t>
  </si>
  <si>
    <t>GA</t>
  </si>
  <si>
    <t>Entity Address, Postal Zip Code</t>
  </si>
  <si>
    <t>30329</t>
  </si>
  <si>
    <t>City Area Code</t>
  </si>
  <si>
    <t>404</t>
  </si>
  <si>
    <t>Local Phone Number</t>
  </si>
  <si>
    <t>321-2140</t>
  </si>
  <si>
    <t>Title of 12(b) Security</t>
  </si>
  <si>
    <t>Common stock, par value $0.10</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0742278</t>
  </si>
  <si>
    <t>Current Fiscal Year End Date</t>
  </si>
  <si>
    <t>--12-31</t>
  </si>
  <si>
    <t>Document Fiscal Year Focus</t>
  </si>
  <si>
    <t>2020</t>
  </si>
  <si>
    <t>Document Fiscal Period Focus</t>
  </si>
  <si>
    <t>Q1</t>
  </si>
  <si>
    <t>Amendment Flag</t>
  </si>
  <si>
    <t>Trading Symbol</t>
  </si>
  <si>
    <t>RES</t>
  </si>
  <si>
    <t>CONSOLIDATED BALANCE SHEETS - USD ($) $ in Thousands</t>
  </si>
  <si>
    <t>Dec. 31, 2019</t>
  </si>
  <si>
    <t>ASSETS</t>
  </si>
  <si>
    <t>Cash and cash equivalents</t>
  </si>
  <si>
    <t>Accounts receivable, net</t>
  </si>
  <si>
    <t>Inventories</t>
  </si>
  <si>
    <t>Income taxes receivable</t>
  </si>
  <si>
    <t>Prepaid expenses</t>
  </si>
  <si>
    <t>Assets held for sale</t>
  </si>
  <si>
    <t>Other current assets</t>
  </si>
  <si>
    <t>Current assets</t>
  </si>
  <si>
    <t>Property, plant and equipment, net</t>
  </si>
  <si>
    <t>Operating lease right-of-use assets</t>
  </si>
  <si>
    <t>Goodwill</t>
  </si>
  <si>
    <t>Other assets</t>
  </si>
  <si>
    <t>Total assets</t>
  </si>
  <si>
    <t>LIABILITIES AND STOCKHOLDERS' EQUITY</t>
  </si>
  <si>
    <t>Accounts payable</t>
  </si>
  <si>
    <t>Accrued payroll and related expenses</t>
  </si>
  <si>
    <t>Accrued insurance expenses</t>
  </si>
  <si>
    <t>Accrued state, local and other taxes</t>
  </si>
  <si>
    <t>Income taxes payable</t>
  </si>
  <si>
    <t>Current portion of operating lease liabilities</t>
  </si>
  <si>
    <t>Other accrued expenses</t>
  </si>
  <si>
    <t>Current liabilities</t>
  </si>
  <si>
    <t>Long-term accrued insurance expenses</t>
  </si>
  <si>
    <t>Long-term pension liabilities</t>
  </si>
  <si>
    <t>Deferred income taxes</t>
  </si>
  <si>
    <t>Long-term operating lease liabilities</t>
  </si>
  <si>
    <t>Other long-term liabilities</t>
  </si>
  <si>
    <t>Total liabilities</t>
  </si>
  <si>
    <t>STOCKHOLDER'S EQUITY</t>
  </si>
  <si>
    <t>Common stock</t>
  </si>
  <si>
    <t>Capital in excess of par value</t>
  </si>
  <si>
    <t xml:space="preserve"> </t>
  </si>
  <si>
    <t>Retained earnings</t>
  </si>
  <si>
    <t>Accumulated other comprehensive loss</t>
  </si>
  <si>
    <t>Total stockholders' equity</t>
  </si>
  <si>
    <t>Total liabilities and stockholders' equity</t>
  </si>
  <si>
    <t>CONSOLIDATED BALANCE SHEETS (Parenthetical) - USD ($)</t>
  </si>
  <si>
    <t>CONSOLIDATED BALANCE SHEETS</t>
  </si>
  <si>
    <t>Allowance for doubtful accounts</t>
  </si>
  <si>
    <t>Accumulated depreciation</t>
  </si>
  <si>
    <t>CONSOLIDATED STATEMENTS OF OPERATIONS - USD ($) $ in Thousands</t>
  </si>
  <si>
    <t>Mar. 31, 2019</t>
  </si>
  <si>
    <t>CONSOLIDATED STATEMENTS OF OPERATIONS</t>
  </si>
  <si>
    <t>Revenues</t>
  </si>
  <si>
    <t>Cost of revenues (exclusive of items shown separately below)</t>
  </si>
  <si>
    <t>Selling, general and administrative expenses</t>
  </si>
  <si>
    <t>Impairment and other charges</t>
  </si>
  <si>
    <t>Depreciation and amortization</t>
  </si>
  <si>
    <t>Gain on disposition of assets, net</t>
  </si>
  <si>
    <t>Operating loss</t>
  </si>
  <si>
    <t>Interest expense</t>
  </si>
  <si>
    <t>Interest income</t>
  </si>
  <si>
    <t>Other (expense) income, net</t>
  </si>
  <si>
    <t>Loss before income taxes</t>
  </si>
  <si>
    <t>Income tax benefit</t>
  </si>
  <si>
    <t>Net loss</t>
  </si>
  <si>
    <t>(loss) Earnings per share</t>
  </si>
  <si>
    <t>Basic (in dollars per share)</t>
  </si>
  <si>
    <t>Diluted (in dollars per share)</t>
  </si>
  <si>
    <t>Dividend per share (in dollars per share)</t>
  </si>
  <si>
    <t>CONSOLIDATED STATEMENTS OF COMPREHENSIVE (LOSS) INCOME - USD ($) $ in Thousands</t>
  </si>
  <si>
    <t>CONSOLIDATED STATEMENTS OF COMPREHENSIVE (LOSS) INCOME</t>
  </si>
  <si>
    <t>Other comprehensive income (loss):</t>
  </si>
  <si>
    <t>Pension adjustment and reclassification adjustment, net of taxes</t>
  </si>
  <si>
    <t>Foreign currency translation</t>
  </si>
  <si>
    <t>Comprehensive loss</t>
  </si>
  <si>
    <t>CONSOLIDATED STATEMENTS OF STOCKHOLDERS' EQUITY - USD ($) shares in Thousands, $ in Thousands</t>
  </si>
  <si>
    <t>Common Stock</t>
  </si>
  <si>
    <t>Capital in Excess of Par Value</t>
  </si>
  <si>
    <t>Retained Earnings</t>
  </si>
  <si>
    <t>Accumulated Other Comprehensive Income (Loss)</t>
  </si>
  <si>
    <t>Total</t>
  </si>
  <si>
    <t>Balance at Dec. 31, 2018</t>
  </si>
  <si>
    <t>Balance (in shares) at Dec. 31, 2018</t>
  </si>
  <si>
    <t>Increase (Decrease) in Stockholders' Equity</t>
  </si>
  <si>
    <t>Stock issued for stock incentive plans, net</t>
  </si>
  <si>
    <t>Stock issued for stock incentive plans, net (in shares)</t>
  </si>
  <si>
    <t>Stock purchased and retired</t>
  </si>
  <si>
    <t>Stock purchased and retired (in shares)</t>
  </si>
  <si>
    <t>Dividends</t>
  </si>
  <si>
    <t>Pension adjustment, net of taxes</t>
  </si>
  <si>
    <t>Balance at Mar. 31, 2019</t>
  </si>
  <si>
    <t>Balance (in shares) at Mar. 31, 2019</t>
  </si>
  <si>
    <t>Adoption of accounting standard (Note 14)</t>
  </si>
  <si>
    <t>Balance at Dec. 31, 2019</t>
  </si>
  <si>
    <t>Balance (in shares) at Dec. 31, 2019</t>
  </si>
  <si>
    <t>Balance at Mar. 31, 2020</t>
  </si>
  <si>
    <t>Balance (in shares) at Mar. 31, 2020</t>
  </si>
  <si>
    <t>CONSOLIDATED STATEMENTS OF CASH FLOWS - USD ($) $ in Thousands</t>
  </si>
  <si>
    <t>OPERATING ACTIVITIES</t>
  </si>
  <si>
    <t>Adjustments to reconcile net loss to net cash provided by operating activities:</t>
  </si>
  <si>
    <t>Depreciation, amortization and other non-cash charges</t>
  </si>
  <si>
    <t>Stock-based compensation expense</t>
  </si>
  <si>
    <t>Deferred income tax benefit</t>
  </si>
  <si>
    <t>Impairment and other non-cash charges</t>
  </si>
  <si>
    <t>(Increase) decrease in assets:</t>
  </si>
  <si>
    <t>Accounts receivable</t>
  </si>
  <si>
    <t>Other non-current assets</t>
  </si>
  <si>
    <t>Increase (decrease) in liabilities:</t>
  </si>
  <si>
    <t>Pension liabilities</t>
  </si>
  <si>
    <t>Net cash provided by operating activities</t>
  </si>
  <si>
    <t>INVESTING ACTIVITIES</t>
  </si>
  <si>
    <t>Capital expenditures</t>
  </si>
  <si>
    <t>Proceeds from sale of assets</t>
  </si>
  <si>
    <t>Net cash used for investing activities</t>
  </si>
  <si>
    <t>FINANCING ACTIVITIES</t>
  </si>
  <si>
    <t>Payment of dividends</t>
  </si>
  <si>
    <t>Cash paid for common stock purchased and retired</t>
  </si>
  <si>
    <t>Net cash used for financing activities</t>
  </si>
  <si>
    <t>Net increase (decrease) in cash and cash equivalents</t>
  </si>
  <si>
    <t>Cash and cash equivalents at beginning of year</t>
  </si>
  <si>
    <t>Cash and cash equivalents at end of year</t>
  </si>
  <si>
    <t>Income taxes (refund) paid, net</t>
  </si>
  <si>
    <t>Capital expenditures included in accounts payable</t>
  </si>
  <si>
    <t>GENERAL</t>
  </si>
  <si>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the Financial Accounting Standards Board (FASB)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months ended March 31, 2020 are not necessarily indicative of the results to be expected for the year ending December 31, 2020. The balance sheet at December 31, 2019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19. A group that includes the Company’s Chairman of the Board, R. Randall Rollins, and his brother Gary W. Rollins, who is also a director of the Company, and certain companies under their control, controls in excess of fifty percent</t>
  </si>
  <si>
    <t>RECENT ACCOUNTING STANDARDS</t>
  </si>
  <si>
    <t>2. RECENT ACCOUNTING STANDARDS The FASB issued the following applicable Accounting Standards Updates (ASU): Recently Adopted Accounting Standards: ●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in place of the current incurred loss model. The Company adopted the provisions of the standard in the first quarter of 2020 specifically identified an immaterial cumulative-effect adjustment to the opening balance of retained earnings. The Company plans to continue to record an allowance on its trade receivables based on aging at the end of each reporting period using current reasonable and supportable forecasted economic conditions. See Note 8 “Current Expected Credit Losses” for expanded disclosures. ● ASU No. 2017-04 — Intangibles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adopted these provisions in the first quarter of 2020, on a prospective basis. ●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Recently Issued Accounting Standards Not Yet Adopted: ●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of goodwill in certain business combinations, allocating current and deferred tax expense to legal entities that are not subject to tax and enacted change in tax laws or rates. The amendments are effective beginning in the first quarter of 2021 and the Company is currently evaluating the impact of adopting these provisions on its consolidated financial statements.</t>
  </si>
  <si>
    <t>REVENUES</t>
  </si>
  <si>
    <t>3.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7. RPC contracts with its customers to provide the following services by reportable segment: Technical Services ● Includes pressure pumping, downhole tools services, coiled tubing, nitrogen, snubbing and other oilfield related services including wireline, well control, fishing and pump down services. Support Services ● Rental tools – RPC rents tools to its customers for use with onshore and offshore oil and gas well drilling, completion and workover activities. ● Other support services include oilfield pipe inspection services, pipe management and pipe storage; well control training and consulting. Our contracts with customers are generally very short-term in nature and generally consist of a single performance obligation – the provision of oilfield services.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generally occurs between 30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7 for disaggregation of revenue by operating segment and services offered in each of them and by geographic regions. Timing of revenue recognition for each of the periods presented is shown below: ​ ​ ​ ​ ​ ​ ​ ​ ​ ​ Three months ended ​ ​ March 31, (in thousands) 2020 2019 Oilfield services transferred at a point in time ​ $ — ​ $ — Oilfield services transferred over time ​ 243,777 ​ 334,656 Total revenues ​ $ 243,777 ​ $ 334,656 ​ Contract balances: Contract assets representing the Company’s rights to consideration for work completed but not billed are included in accounts receivable, net on the consolidated balance sheets are shown below: ​ ​ ​ ​ ​ ​ ​ ​ ​ ​ ​ ​ ​ ​ ​ March 31, December 31, March 31, December 31, (in thousands) ​ 2020 ​ 2019 ​ 2019 ​ 2018 Unbilled trade receivables ​ $ 47,128 ​ $ 52,052 ​ $ 90,539 ​ $ 56,408 ​ Substantially all of the unbilled trade receivables disclosed were invoiced during the following quarter.</t>
  </si>
  <si>
    <t>IMPAIRMENT AND OTHER CHARGES</t>
  </si>
  <si>
    <t>4. IMPAIRMENT AND OTHER CHARGES The oil and gas industry experienced an unprecedented disruption during the first quarter of 2020 due to the substantial decline in global demand for oil caused by the COVID-19 pandemic and subsequent mitigation efforts as well as macroeconomic events such as the geopolitical tensions between the Organization of Petroleum Exporting Countries (OPEC) and Russia, regarding limits on oil production. These factors resulted in a significant drop in oil prices and a substantial deterioration of the Company’s market capitalization. The combined impact of the OPEC disputes and the COVID-19 pandemic resulted in the Company’s customers canceling current and scheduled drilling and completion activities. By the end of the quarter, the domestic rig count began to decline precipitously, and oilfield operators announced significant capital expenditure reductions for the remainder of 2020. The Company determined these recent events constituted a triggering event that required a review of the recoverability of its long-lived assets and performance of an interim goodwill impairment assessment, both as of March 31, 2020. The Company used both income based and market based approaches to determine the fair value of its long-lived asset groups and its reporting units for goodwill impairment assessment. Under the income approach, the fair value for each of our asset groups and reporting units was determined based on the present value of estimated future cash flows, discounted at an appropriate risk-adjusted rate. The Company used internal forecasts, updated for recent events, to estimate future cash flows and terminal value calculations, which incorporated historical and forecasted trends, including an estimate of long-term future growth rates, based on its most recent views of the outlook for each asset group and reporting unit. For the market based valuation, the Company used comparable public company multiples. The selection of comparable businesses was based on the markets in which the asset groups and reporting units operate giving consideration to risk profiles, size, geography, and diversity of products and services. Based on the concluded fair value of the asset groups, the Company measured and recorded an impairment loss that represents the amount by which the asset groups' carrying amounts exceeded their fair value. For purposes of the goodwill impairment assessment, the fair value of each reporting unit exceeded its net book value and therefore, goodwill was deemed to not be impaired. The Company recorded the following pre-tax charges during the three months ended March 31. 2020 which are reflected in “Impairment and other charges” in the consolidated statements of operations: ​ ​ ​ ​ ​ ​ ​ ​ ​ ​ Three months ended ​ March 31, March, 31, (in thousands) ​ 2020 ​ 2019 Long-lived asset impairments (1) ​ $ 204,765 ​ $ — Severance costs ​ 395 ​ — Other (2) ​ 376 ​ — Total ​ $ 205,536 ​ $ — (1). Relates solely to the Technical Services segment and primarily includes pressure pumping and coiled tubing assets. (2). Includes interest costs related to leased assets that were impaired in the third and fourth quarters of 2019 and additional costs related to abandoned assets. See Note 7 for details of impairment and other charges by segment. The full impact of the COVID-19 pandemic and OPEC disputes on the business, financial condition, results of operations or cash flows or the pace or extent of any subsequent recovery, cannot be reasonably predicted at this time. In response, the Company has reduced its workforce, instituted compensation adjustments, and lowered its expense structure and capital expenditures. The Company plans to continue to adjust its cost structure in accordance with its assessment of the operating environment. If market conditions continue to deteriorate, including crude oil prices further declining and remaining at low levels for a sustained period of time, the Company may record further asset impairments, or an impairment of the carrying value of goodwill.</t>
  </si>
  <si>
    <t>EARNINGS PER SHARE</t>
  </si>
  <si>
    <t>5. EARNINGS PER SHARE Basic and diluted earnings per share are computed by dividing net income or loss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reflects the restricted shares of common stock (participating securities) outstanding and a reconciliation of outstanding weighted average shares: ​ ​ ​ ​ ​ ​ ​ ​ ​ ​ Three months ended ​ ​ March 31, (In thousands) 2020 2019 Net loss available for stockholders: ​ $ (160,423) ​ $ (739) Less: Adjustments for earnings attributable to participating securities ​ — ​ (225) Net loss income used in calculating earnings per share ​ $ (160,423) ​ $ (964) ​ ​ ​ ​ ​ ​ ​ Weighted average shares outstanding (including participating securities) ​ 215,007 ​ 215,041 Adjustment for participating securities ​ (2,696) ​ (2,550) Shares used in calculating basic and diluted earnings per share ​ 212,311 ​ 212,491 ​</t>
  </si>
  <si>
    <t>STOCK-BASED COMPENSATION</t>
  </si>
  <si>
    <t>6. STOCK-BASED COMPENSATION In April 2014, the Company reserved 8,000,000 shares of common stock under the 2014 Stock Incentive Plan with a term of 10 years expiring in April 2024. This plan provides for the issuance of various forms of stock incentives, including, among others, incentive and non-qualified stock options and restricted shares. As of March 31, 2020, there were 3,716,000 shares available for grant. Stock-based employee compensation expense was as follows for the periods indicated: ​ ​ ​ ​ ​ ​ ​ ​ ​ ​ Three months ended ​ ​ March 31, (in thousands) 2020 2019 Pre-tax expense ​ $ 2,097 ​ $ 2,452 After tax expense ​ $ 1,583 ​ $ 1,851 ​ Restricted Stock The following is a summary of the changes in non-vested restricted shares for the three months ended March 31, 2020: ​ ​ ​ ​ ​ ​ ​ ​ ​ ​ ​ Weighted Average ​ Shares Grant-Date Fair Value Non-vested shares at December 31, 2019 2,393,673 ​ $ 13.23 Granted 1,085,875 ​ 4.59 Vested (547,426) ​ 16.65 Forfeited (72,287) ​ 15.32 Non-vested shares at March 31, 2020 2,859,835 ​ $ 7.17 ​ The total fair value of shares vested was $2,461,000 during the three months ended March 31, 2020 and $6,934,000 during the three months ended March 31, 2019. Excess tax benefits or deficits realized from tax compensation deductions in excess of, or lower than compensation expense are recorded as either a beneficial or detrimental discrete tax adjustment. This discrete tax adjustment was a detriment of $1,631,000 for the three months ended March 31, 2020 and a detriment of $510,000 for the three months ended March 31, 2019. As of March 31, 2020, total unrecognized compensation cost related to non-vested restricted shares was $47,529,000, which is expected to be recognized over a weighted-average period of 3.8 years.</t>
  </si>
  <si>
    <t>BUSINESS SEGMENT INFORMATION</t>
  </si>
  <si>
    <t>7. BUSINESS SEGMENT INFORMATION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tools offered off the well site and are more closely aligned with the customers’ drilling activities. Selected overhead including centralized support services and regulatory compliance are classified as Corporate. Technical Services consists primarily of pressure pumping, downhole tools, coiled tub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 ​ ​ ​ ​ ​ ​ ​ ​ ​ Three months ended ​ ​ March 31, (in thousands) 2020 2019 Technical Services: ​ ​ Pressure Pumping ​ $ 96,765 ​ $ 147,759 Downhole Tools ​ 85,908 ​ 109,671 Coiled Tubing ​ 16,239 ​ 20,178 Nitrogen ​ 9,931 ​ 11,308 Snubbing ​ 2,304 ​ 3,463 All other ​ 16,553 ​ 21,700 Total Technical Services ​ $ 227,700 ​ $ 314,079 Support Services: ​ ​ ​ ​ Rental Tools ​ $ 10,404 ​ $ 13,936 All other ​ 5,673 ​ 6,641 Total Support Services ​ $ 16,077 ​ $ 20,577 Total Revenues ​ $ 243,777 ​ $ 334,656 ​ The following summarizes revenues for the United States and separately for all international locations combined for the three months ended March 31, 2020 and 2019. The revenues are presented based on the location of the use of the equipment or services. Assets related to international operations are less than 10 percent of RPC’s consolidated assets, and therefore are not presented. ​ ​ ​ ​ ​ ​ ​ ​ ​ ​ Three months ended ​ ​ March 31, (in thousands) 2020 2019 United States revenues ​ $ 227,994 ​ $ 313,968 International revenues ​ 15,783 ​ 20,688 Total revenues ​ $ 243,777 ​ $ 334,656 ​ The accounting policies of the reportable segments are the same as those describ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three months ended March 31, 2020 and 2019 are shown in the following table: ​ ​ ​ ​ ​ ​ ​ ​ ​ ​ Three months ended ​ ​ March 31, (in thousands) 2020 2019 Revenues: ​ ​ Technical Services ​ $ 227,700 ​ $ 314,079 Support Services ​ 16,077 ​ 20,577 Total revenues ​ $ 243,777 ​ $ 334,656 Operating (loss) income: ​ ​ ​ ​ Technical Services ​ $ (12,207) ​ $ (4,457) Support Services ​ 1,547 ​ 3,137 Corporate Expenses ​ (3,330) ​ (4,345) Impairment and Other Charges (1) ​ ​ (205,536) ​ ​ — Gain on disposition of assets, net ​ 819 ​ 3,504 Total operating loss ​ $ (218,707) ​ $ (2,161) Interest expense ​ (113) ​ (89) Interest income ​ 334 ​ 800 Other (expense) income , net ​ (308) ​ 445 Loss before income taxes ​ $ (218,794) ​ $ (1,005) (1) Relates exclusively to Technical Services ​ ​ ​ ​ ​ ​ ​ ​ ​ ​ ​ ​ ​ ​ As of and for the three months ended ​ Technical ​ Support ​ ​ ​ ​ ​ ​ March 31, 2020 Services Services Corporate Total (in thousands) ​ ​ ​ ​ Depreciation and amortization ​ $ 36,995 ​ $ 2,228 ​ $ 70 ​ $ 39,293 Capital expenditures ​ 20,338 ​ 4,681 ​ — ​ 25,019 Identifiable assets ​ $ 654,354 (1) $ 70,022 ​ $ 173,254 ​ $ 897,630 (1) Reflects impact of impairment charges recorded during the three months ended March 31, 2020. ​ ​ ​ ​ ​ ​ ​ ​ ​ ​ ​ ​ ​ ​ As of and for the three months ended ​ Technical ​ Support ​ ​ ​ ​ ​ ​ March 31, 2019 Services Services Corporate Total (in thousands) ​ ​ ​ ​ ​ ​ ​ ​ ​ ​ ​ ​ Depreciation and amortization ​ $ 39,902 ​ $ 2,511 ​ $ 92 ​ $ 42,505 Capital expenditures ​ 59,889 ​ 2,069 ​ 322 ​ 62,280 Identifiable assets ​ $ 969,036 ​ $ 82,111 ​ $ 175,345 ​ $ 1,226,492 ​</t>
  </si>
  <si>
    <t>CURRENT EXPECTED CREDIT LOSSES</t>
  </si>
  <si>
    <t>8. CURRENT EXPECTED CREDIT LOSSES The Company adopted ASU No 2016-13, Current Expected Credit Losses (Topic 326) on January 1, 2020 on a prospective basis with a non-adjustment to operating retained earnings due to the immaterially of the charge. This ASU replaces the current loss model with an expected credit loss model for financial assets measured at amortized cost that includes accounts (trade) receivable. The Company is exposed to credit losses primarily from providing oilfield services. The Company’s expected credit loss allowance for accounts receivable is based on historical collection experience, current and future economic and market conditions and a review of the current status of customers’ account receivable balances. Due to the short-term nature of such receivables, the estimate of amount of accounts receivable that may not be collected is based on aging of the accounts receivable balances and the financial condition of customers. Additionally, specific amounts are established to record the appropriate allowance for customers that have a higher probability of default. The Company’s monitoring activities include timely account reconciliations, monitoring of aging of receivables, dispute resolution monitoring, payment confirmation, consideration of specific customers' financial condition and macroeconomic conditions. Balances are written off when determined to be uncollectible and recoveries of amounts previously written off are recorded when collected. The Company considered the current and expected future economic and market conditions in the oil and gas industry surrounding the COVID-19 pandemic and disruption caused by OPEC disputes and determined that the estimate of current expected credit losses was not significantly impacted. Estimates used to determine the allowance for current expected credit losses are based on an assessment of anticipated payments and all other historical, current and future information that is reasonably available. The following table provides a roll-forward of the allowance for credit losses that is deducted from the amortized cost basis of accounts receivable to present the net amount expected to be collected for the three months ended March 31, 2020: ​ ​ ​ ​ ​ (in thousands) 2020 Beginning balance, January 1 ​ $ 5,181 Adoption of ASC 326 ​ — Provision for current expected credit losses ​ 212 Write-offs ​ (301) Recoveries collected (net of expenses) ​ 8 Balance as of March 31 ​ $ 5,100 ​</t>
  </si>
  <si>
    <t>INVENTORIES</t>
  </si>
  <si>
    <t>9. INVENTORIES Inventories of $97,267,000 at March 31, 2020 and $100,947,000 at December 31, 2019 consist of raw materials, parts and supplies.</t>
  </si>
  <si>
    <t>EMPLOYEE BENEFIT PLAN</t>
  </si>
  <si>
    <t>10. EMPLOYEE BENEFIT PLAN The following represents the net periodic benefit cost and related components of the Company’s multiple employers Retirement Income Plan: ​ ​ ​ ​ ​ ​ ​ ​ ​ ​ Three months ended ​ ​ March 31, (in thousands) 2020 2019 Interest cost ​ $ 411 ​ $ 490 Expected return on plan assets ​ (395) ​ (650) Amortization of net losses ​ 246 ​ 230 Net periodic benefit cost ​ $ 262 ​ $ 70 ​ The Company did not make a contribution to this plan during the three months ended March 31, 2020 or March 31, 2019. The Company permits selected highly compensated employees to defer a portion of their compensation into the non-qualified Supplemental Retirement Plan (“SERP”). The SERP assets are marked to market and totaled $23,491,000 as of March 31, 2020 and $28,476,000 as of December 31, 2019. The SERP assets are reported in non-current other assets on the consolidated balance sheets and changes in the fair value of these assets are reported in the consolidated statements of operations as compensation cost in selling, general and administrative expenses. Unrealized gains (losses), net related to the SERP assets were approximately as follows: ​ ​ ​ ​ ​ ​ ​ ​ ​ ​ Three months ended ​ ​ March 31, (in thousands) 2020 2019 Unrealized (losses) gains, net ​ $ (4,987) ​ $ 2,852 ​ The SERP liability includes participant deferrals net of distributions and is recorded on the consolidated balance sheets in long-term pension liabilities with any change in the fair value of the liabilities recorded as compensation cost within selling, general and administrative expenses in the consolidated statements of operations.</t>
  </si>
  <si>
    <t>NOTES PAYABLE TO BANKS</t>
  </si>
  <si>
    <t>11. NOTES PAYABLE TO BANKS The Company has a revolving credit facility with Bank of America and five other lenders which provides for a line of credit of up to $125 million, including a $35 million letter of credit subfacility, and a $35 million swingline subfacility. The revolving credit facility contains customary terms and conditions, including restrictions on indebtedness, dividend payments, business combinations and other related items. The revolving credit facility includes a full and unconditional guarantee by the Company's 100 percent owned domestic subsidiaries whose assets equal substantially all of the consolidated assets of the Company and its subsidiaries. Certain of the Company's minor subsidiaries are not guarantors. On July 26, 2018, the Company entered into Amendment No. 4 to Credit Agreement (the “Amendment”). The Amendment, among other matters, replaces the existing minimum tangible net worth covenant with the following covenants: (i) when RPC’s trailing four quarter EBITDA (as calculated under the Credit Agreement) is equal to or greater than $50 million, a maximum consolidated leverage ratio of 2.50:1.00 and a minimum debt service coverage ratio of 2.00:1.00, and (ii) otherwise, a minimum tangible net worth covenant of no less than $600 million. The Amendment additionally (1) extended the Credit Agreement maturity date from January 17, 2020 to July 26, 2023, (2) eliminated any borrowing base limitations on revolving loans when RPC’s trailing four quarter EBITDA (as calculated under the Credit Agreement) is equal to or greater than $50 million, (3) reduced the commitment fees payable by RPC by 7.5 basis points at each pricing level and (4) reduced the letter of credit sublimit from $50 million to $35 million. As of March 31, 2020, the Company was in compliance with these covenants. Revolving loans under the amended revolving credit facility bear interest at one of the following two rates at the Company’s election: ● the Eurodollar Rate, which is the rate per annum equal to the London Interbank Offering Rate (“LIBOR”); plus, a margin ranging from 1.125% to 2.125% , based on a quarterly consolidated leverage ratio calculation; or ● the Base Rate, which is a fluctuating rate per annum equal to the highest of (a) the Federal Funds Rate plus 0.50% , (b) Bank of America’s publicly announced “prime rate,” and (c) the Eurodollar Rate plus 1.00% ; in each case plus a margin that ranges from 0.125% to 1.125% based on a quarterly consolidated leverage ratio calculation. In addition, the Company pays an annual fee ranging from 0.15% to 0.25%, based on a quarterly consolidated leverage ratio calculation, on the unused portion of the credit facility. The Company has incurred total loan origination fees and other debt related costs associated with this revolving credit facility in the aggregate of approximately $3.3 million. These costs are being amortized to interest expense over the remaining term of the loan, and the remaining net balance of $0.2 million at March 31, 2020 is classified as part of non-current other assets. As of March 31, 2020, RPC had no outstanding borrowings under the revolving credit facility, and letters of credit outstanding relating to self-insurance programs and contract bids totaled $19.8 million; therefore, a total of $105.2 million of the facility was available. Interest incurred, which includes facility fees on the unused portion of the revolving credit facility and the amortization of loan cost, and interest paid on the credit facility were as follows for the periods indicated: ​ ​ ​ ​ ​ ​ ​ ​ ​ ​ Three months ended ​ ​ March 31, (in thousands) 2020 2019 Interest incurred ​ $ 113 ​ $ 89 Interest paid ​ ​ 40 ​ ​ 62 ​</t>
  </si>
  <si>
    <t>INCOME TAXES</t>
  </si>
  <si>
    <t>12. INCOME TAXES The Company determines its periodic income tax expense or benefit based upon the current period income or loss and the annual estimated tax rate for the Company adjusted for discrete items including changes to prior period estimates. The estimated tax rate is revised, if necessary, as of the end of each successive interim period during the fiscal year to the Company’s current annual estimated tax rate. For the three months ended March 31, 2020, the income tax benefit reflects an effective tax rate of 26.7 percent compared to an effective tax rate of 26.5 percent for the comparable period in the prior year. The effective rate for the current quarter reflects a net discrete provision totaling $22.8 million related primarily to revaluing certain deferred tax assets and liabilities expected to be recognized in 2020, offset by the beneficial revaluation of the 2019 net operating loss which can be carried back to prior years. The Coronavirus Aid, Relief and Economic Security (CARES) Act, enacted into law on March 27, 2020, provides the opportunity for a five-year carryback of net operating losses for the tax years ended 2018, 2019 and 2020. The Company expects to realize the benefit of their tax year 2019 net operating loss carryback to tax year 2014 where the tax rate was 31, 2019 that are expected to be recognized in tax year 2020. The expected reversal of these deferred tax assets and liabilities are estimates based on available information at this time and the Company expects to refine these estimates in subsequent quarters as better information becomes available.</t>
  </si>
  <si>
    <t>FAIR VALUE DISCLOSURES</t>
  </si>
  <si>
    <t>13.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in the balance sheets as of March 31, 2020 and December 31, 2019: ​ ​ ​ ​ ​ ​ ​ ​ ​ ​ ​ ​ ​ ​ ​ ​ ​ ​ ​ Fair Value Measurements at March 31, 2020 with: ​ ​ ​ ​ ​ Quoted prices in ​ Significant ​ ​ ​ ​ ​ ​ ​ ​ active markets ​ other ​ Significant ​ ​ ​ ​ ​ for identical ​ observable ​ unobservable (in thousands) Total assets inputs inputs ​ ​ ​ ​ ​ (Level 1) ​ (Level 2) ​ (Level 3) Assets: ​ ​ ​ ​ Equity securities ​ $ 56 ​ $ 56 ​ $ — ​ $ — Investments measured at net asset value ​ $ 23,491 ​ ​ ​ ​ ​ ​ ​ ​ ​ ​ ​ ​ ​ ​ ​ ​ ​ ​ ​ ​ ​ ​ Fair Value Measurements at December 31, 2019 with: ​ ​ ​ ​ ​ Quoted prices in ​ Significant ​ ​ ​ ​ ​ ​ ​ ​ active markets ​ other ​ Significant ​ ​ ​ ​ ​ for identical ​ observable ​ unobservable (in thousands) Total assets inputs inputs ​ ​ ​ ​ ​ (Level 1) ​ (Level 2) ​ (Level 3) Assets: ​ ​ ​ ​ ​ ​ ​ ​ ​ ​ ​ ​ Equity securities ​ $ 237 ​ $ 237 ​ $ — ​ $ — Investments measured at net asset value ​ $ 28,476 ​ ​ ​ ​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Marketable securities comprised of the SERP assets, as described in Note 10, are recorded primarily at their net cash surrender values, calculated using their net asset values, which approximates fair value, as provided by the issuing insurance company. Significant observable inputs, in addition to quoted market prices, were used to value the trading securities. The Company’s policy is to recognize transfers between levels at the beginning of quarterly reporting periods. For the period ended March 31, 2020, there were no significant transfers in or out of levels 1, 2 or 3. Under the Company’s revolving credit facility, there was no balance outstanding at March 31, 2020 and December 31, 2019. Borrowings under our revolving credit facility are typically based on the quote from the lender (level 2 inputs), which approximates fair value, and bear variable interest rates as described in Note 11. The Company is subject to interest rate risk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 The Company's real estate classified as held for sale has been stated at fair value less costs. The fair value measurement was based on observable market data that includes price per square foot involving comparable properties in similar locations. In addition, the Company recorded an impairment of its long-lived assets held and used in certain service lines, measured as the excess of the carrying amount over fair value. The fair value measurement of long-lived assets held and used was determined using a combination of income-based as well as market-based valuation methodologies, which incorporates unobservable inputs, including discounted expected cash flows over the remaining estimated useful life of the assets, thereby classifying the fair value as a Level 3 measurement within the fair value hierarchy. The non-recurring fair value measurement of both these asset categories are reflected in the table below: ​ ​ ​ ​ ​ ​ ​ ​ ​ ​ ​ ​ ​ ​ ​ ​ ​ Quoted prices in active ​ ​ ​ ​ ​ ​ ​ ​ ​ markets for identical ​ Significant other ​ Significant (in thousands ​ Total ​ assets ​ observable inputs ​ unobservable inputs ​ ​ ​ ​ ​ (Level 1) ​ (Level 2) ​ (Level 3) Assets: ​ ​ ​ ​ Assets held for sale ​ $ 5,385 ​ $ — ​ $ 5,385 ​ $ — ​ ​ ​ ​ ​ ​ ​ ​ ​ ​ ​ ​ ​ Long-lived assets held and used ​ $ 133,101 ​ $ — ​ $ — ​ $ 133,101 ​ ​</t>
  </si>
  <si>
    <t>ACCUMULATED OTHER COMPREHENSIVE (LOSS) INCOME</t>
  </si>
  <si>
    <t>14. ACCUMULATED OTHER COMPREHENSIVE (LOSS) INCOME Accumulated other comprehensive (loss) income consists of the following (in thousands): ​ ​ ​ ​ ​ ​ ​ ​ ​ ​ ​ ​ ​ ​ ​ Foreign ​ ​ ​ ​ ​ Pension ​ Currency ​ ​ ​ ​ Adjustment Translation Total Balance at December 31, 2019 ​ $ (20,908) ​ $ (2,315) ​ $ (23,223) Change during the period: ​ ​ ​ ​ ​ ​ Before-tax amount ​ — ​ (712) ​ (712) Reclassification adjustment, net of taxes: ​ ​ ​ ​ ​ ​ Amortization of net loss (1) ​ 732 ​ — ​ 732 Total activity for the period ​ 732 ​ (712) ​ 20 Balance at March 31, 2020 ​ $ (20,176) ​ $ (3,027) ​ $ (23,203) (1) Reported as part of selling, general and administrative expenses. ​ ​ ​ ​ ​ ​ ​ ​ ​ ​ ​ ​ ​ ​ ​ ​ Foreign ​ ​ ​ ​ ​ Pension ​ Currency ​ ​ ​ ​ Adjustment Translation Total Balance at December 31, 2018 ​ $ (15,878) ​ $ (2,868) ​ $ (18,746) ​ Change during the period: ​ ​ ​ ​ ​ Before-tax amount ​ — ​ 98 ​ 98 ​ Adoption of accounting standard ​ ​ (2,732) ​ ​ — ​ ​ (2,732) ​ Reclassification adjustment, net of taxes: ​ ​ ​ ​ ​ ​ Amortization of net loss (1) ​ 173 ​ — ​ 173 ​ Total activity for the period ​ (2,559) ​ 98 ​ (2,461) ​ Balance at March 31, 2019 ​ $ (18,437) ​ $ (2,770) ​ $ (21,207) ​ (1) Reported as part of selling, general and administrative expenses. As of January 1, 2019, the balance related to the cumulative unrealized gain on marketable securities included in accumulated other comprehensive income was reclassed upon adoption of ASU 2016-1, Financial Instruments – Overall (Subtopic 825-10): Recognition and Measurement of Financial Assets and Financial Liabilities. ​ In the first quarter of 2019, the Company adopted the provisions of ASU 2019-02, which provides an option to reclassify stranded tax effects within accumulated other comprehensive income/(loss) (AOCI) to retained earnings due to the change in the U.S. federal tax rate as a result of the Tax Cuts and Jobs Act, which took effect in January 2018. Accordingly, the Company elected to reclassify approximately $2.7 million of stranded tax effects related to its pension plan from AOCI to retained earnings.</t>
  </si>
  <si>
    <t>LEASES</t>
  </si>
  <si>
    <t>15. LEASES The Company recognizes leases with duration greater than 12 months on the balance sheet by recording the related Right-Of-Use (ROU) asset and liability at the present value of lease payments over the term. Leases that include rental escalation clauses or renewal options have been factored into the determination of lease payments when appropriate. There are no residual value guarantees on the existing leases. The Company estimates its incremental borrowing rate, at lease commencement, to determine the present value of lease payments, since most of the Company’s leases do not provide an implicit rate of return. ROU assets exclude lessor incentives received. The Company’s lease population consists primarily of real estate including its corporate headquarters, office space, and warehouses, in addition to vehicles, railcars, storage containers and office equipment. The Company does not have any finance leases. The Company has a significant population of month-to-month real estate leases that have been classified as short-term leases and therefore has not recognized a corresponding ROU asset or lease liability. The Company determines at contract inception, if an arrangement is a lease or contains a lease based on whether the Company obtains the right to control the use of specifically identifiable property, plant and equipment for a period of time in exchange for consideration. The Company has elected to not separate non-lease components from lease components for its leases. Variable lease payments relate primarily to taxes and insurance on real estate contracts and are recognized as expense when incurred. The Company subleases certain real estate to third parties and its sublease portfolio consists solely of operating leases. As of March 31, 2020, the Company had no operating leases that had not yet commenced. During the quarter ended March 31, 2020, the Company entered into new leases or modified existing leases that resulted in an increase of ROU assets in exchange for operating lease liabilities as disclosed below. Lease position: The table below presents the assets and liabilities related to operating leases recorded on the balance sheet: ​ ​ ​ ​ ​ ​ ​ (in thousands) Classification on the Consolidated Balance Sheet March 31, 2020 Assets: ​ ​ ​ ​ ​ Operating lease assets ​ Operating lease right-of-use assets ​ $ 33,250 ​ ​ ​ ​ ​ ​ Liabilities: ​ ​ ​ ​ ​ Current – operating leases ​ Current portion of operating lease liabilities ​ $ 10,215 Non-current – operating leases ​ Long-term operating lease liabilities ​ ​ 27,529 Total lease liabilities ​ ​ ​ $ 37,744 ​ Lease costs: The components of lease expense are included in costs of goods sold, and selling, general and administrative expenses in the consolidated statements of operations as disclosed below: ​ ​ ​ ​ ​ ​ ​ ​ ​ ​ ​ Three months ended ​ Three months ended (in thousands) March 31, 2020 March 31, 2019 Operating lease cost ​ $ 2,549 ​ $ 3,974 Short-term lease cost ​ ​ 1,733 ​ ​ 1,774 Variable lease cost ​ ​ 141 ​ ​ 26 Sublease income ​ ​ (18) ​ ​ (18) Total lease cost ​ $ 4,405 ​ $ 5,756 ​ ​ ​ ​ ​ ​ Other information: ​ Cash paid for amounts included in the measurement of lease liabilities – operating leases (in thousands) ​ $ 2,230 ROU assets obtained in exchange for operating lease liabilities (in thousands) ​ $ 1,630 Weighted average remaining lease term – operating leases ​ ​ 5.3 years Weighted average discount rate – operating leases ​ ​ 3.38 % ​ ​ ​ ​ ​ ​ ​ Operating Maturity of lease liabilities (in thousands) Leases 2020 (excluding the three months ended March 31, 2020) ​ $ 8,664 2021 ​ ​ 9,564 2022 ​ ​ 6,579 2023 ​ ​ 4,058 2024 ​ ​ 2,951 Thereafter ​ ​ 8,566 Total lease payments ​ ​ 40,382 Less: Amounts representing interest ​ ​ (2,638) Present value of lease liabilities $ 37,744 ​</t>
  </si>
  <si>
    <t>RECENT ACCOUNTING STANDARDS (Policies)</t>
  </si>
  <si>
    <t>RECENT ACCOUNTING STANDARDS.</t>
  </si>
  <si>
    <t>Recently Adopted Accounting Standards</t>
  </si>
  <si>
    <t>Recently Adopted Accounting Standards: ● ASU No. 2016-13, Financial Instruments —Credit Losses (Topic 326): Measurement of Credit Losses on Financial Instruments. The amendments affect loans, debt securities, trade receivables, net investments in leases, off-balance sheet credit exposures, reinsurance receivables, and any other financial assets not excluded from the scope that have the contractual right to receive cash. The ASU introduced a new accounting model, the Current Expected Credit Losses model (CECL), which requires earlier recognition of credit losses and additional disclosures related to credit risk. The CECL model utilizes a lifetime expected credit loss measurement objective for recognition in place of the current incurred loss model. The Company adopted the provisions of the standard in the first quarter of 2020 specifically identified an immaterial cumulative-effect adjustment to the opening balance of retained earnings. The Company plans to continue to record an allowance on its trade receivables based on aging at the end of each reporting period using current reasonable and supportable forecasted economic conditions. See Note 8 “Current Expected Credit Losses” for expanded disclosures. ● ASU No. 2017-04 — Intangibles —Goodwill and Other (Topic 350): Simplifying the Test for Goodwill Impairment.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Company adopted these provisions in the first quarter of 2020, on a prospective basis. ● ASU No. 2018-15 — Intangibles —Goodwill and Other —Internal-Use Software (Subtopic 350-40): Customer's Accounting for Implementation Costs Incurred in a Cloud Computing Arrangement That Is a Service Contract. The amendments reduce the complexity for the accounting for costs of implementing a cloud computing service arrangement and align the requirements for capitalizing implementation costs that are incurred in a hosting arrangement that is a service contract with the costs incurred to develop or obtain internal-use software. The Company adopted these provisions in the first quarter of 2020 and the adoption did not have a material impact on its consolidated financial statements. Recently Issued Accounting Standards Not Yet Adopted: ● ASU No. 2019-12 — Income Taxes (Topic 740): Simplifying the Accounting for Income Taxes. The amendments in this ASU simplify the accounting for income taxes by removing the exceptions to the incremental approach for intra-period tax allocation in certain situations,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evaluation of step up in the tax basis of goodwill in certain business combinations, allocating current and deferred tax expense to legal entities that are not subject to tax and enacted change in tax laws or rates. The amendments are effective beginning in the first quarter of 2021 and the Company is currently evaluating the impact of adopting these provisions on its consolidated financial statements.</t>
  </si>
  <si>
    <t>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consolidated statements of operations and therefore excluded from revenues.</t>
  </si>
  <si>
    <t>REVENUES (Tables)</t>
  </si>
  <si>
    <t>Schedule of disaggregation of revenues</t>
  </si>
  <si>
    <t>​ ​ ​ ​ ​ ​ ​ ​ ​ ​ Three months ended ​ ​ March 31, (in thousands) 2020 2019 Oilfield services transferred at a point in time ​ $ — ​ $ — Oilfield services transferred over time ​ 243,777 ​ 334,656 Total revenues ​ $ 243,777 ​ $ 334,656 ​</t>
  </si>
  <si>
    <t>Schedule of contract assets included in accounts receivable</t>
  </si>
  <si>
    <t>​ ​ ​ ​ ​ ​ ​ ​ ​ ​ ​ ​ ​ ​ ​ March 31, December 31, March 31, December 31, (in thousands) ​ 2020 ​ 2019 ​ 2019 ​ 2018 Unbilled trade receivables ​ $ 47,128 ​ $ 52,052 ​ $ 90,539 ​ $ 56,408 ​</t>
  </si>
  <si>
    <t>IMPAIRMENT AND OTHER CHARGES (Tables)</t>
  </si>
  <si>
    <t>Schedule of impairment and other charges</t>
  </si>
  <si>
    <t xml:space="preserve">​ ​ ​ ​ ​ ​ ​ ​ ​ ​ Three months ended ​ March 31, March, 31, (in thousands) ​ 2020 ​ 2019 Long-lived asset impairments (1) ​ $ 204,765 ​ $ — Severance costs ​ 395 ​ — Other (2) ​ 376 ​ — Total ​ $ 205,536 ​ $ — (1). Relates solely to the Technical Services segment and primarily includes pressure pumping and coiled tubing assets. (2). Includes interest costs related to leased assets that were impaired in the third and fourth quarters of 2019 and additional costs related to abandoned assets. </t>
  </si>
  <si>
    <t>EARNINGS PER SHARE (Tables)</t>
  </si>
  <si>
    <t>Schedule of reconciliation of weighted average shares outstanding</t>
  </si>
  <si>
    <t>​ ​ ​ ​ ​ ​ ​ ​ ​ ​ Three months ended ​ ​ March 31, (In thousands) 2020 2019 Net loss available for stockholders: ​ $ (160,423) ​ $ (739) Less: Adjustments for earnings attributable to participating securities ​ — ​ (225) Net loss income used in calculating earnings per share ​ $ (160,423) ​ $ (964) ​ ​ ​ ​ ​ ​ ​ Weighted average shares outstanding (including participating securities) ​ 215,007 ​ 215,041 Adjustment for participating securities ​ (2,696) ​ (2,550) Shares used in calculating basic and diluted earnings per share ​ 212,311 ​ 212,491</t>
  </si>
  <si>
    <t>STOCK-BASED COMPENSATION (Tables)</t>
  </si>
  <si>
    <t>Schedule of stock-based employee compensation expense</t>
  </si>
  <si>
    <t>​ ​ ​ ​ ​ ​ ​ ​ ​ ​ Three months ended ​ ​ March 31, (in thousands) 2020 2019 Pre-tax expense ​ $ 2,097 ​ $ 2,452 After tax expense ​ $ 1,583 ​ $ 1,851</t>
  </si>
  <si>
    <t>Schedule of summary of the changes in non-vested restricted shares</t>
  </si>
  <si>
    <t>​ ​ ​ ​ ​ ​ ​ ​ ​ ​ ​ Weighted Average ​ Shares Grant-Date Fair Value Non-vested shares at December 31, 2019 2,393,673 ​ $ 13.23 Granted 1,085,875 ​ 4.59 Vested (547,426) ​ 16.65 Forfeited (72,287) ​ 15.32 Non-vested shares at March 31, 2020 2,859,835 ​ $ 7.17</t>
  </si>
  <si>
    <t>BUSINESS SEGMENT INFORMATION (Tables)</t>
  </si>
  <si>
    <t>Schedule of operating segment revenues by major service lines</t>
  </si>
  <si>
    <t>​ ​ ​ ​ ​ ​ ​ ​ ​ ​ Three months ended ​ ​ March 31, (in thousands) 2020 2019 Technical Services: ​ ​ Pressure Pumping ​ $ 96,765 ​ $ 147,759 Downhole Tools ​ 85,908 ​ 109,671 Coiled Tubing ​ 16,239 ​ 20,178 Nitrogen ​ 9,931 ​ 11,308 Snubbing ​ 2,304 ​ 3,463 All other ​ 16,553 ​ 21,700 Total Technical Services ​ $ 227,700 ​ $ 314,079 Support Services: ​ ​ ​ ​ Rental Tools ​ $ 10,404 ​ $ 13,936 All other ​ 5,673 ​ 6,641 Total Support Services ​ $ 16,077 ​ $ 20,577 Total Revenues ​ $ 243,777 ​ $ 334,656</t>
  </si>
  <si>
    <t>Schedule of revenue by geographical location</t>
  </si>
  <si>
    <t>​ ​ ​ ​ ​ ​ ​ ​ ​ ​ Three months ended ​ ​ March 31, (in thousands) 2020 2019 United States revenues ​ $ 227,994 ​ $ 313,968 International revenues ​ 15,783 ​ 20,688 Total revenues ​ $ 243,777 ​ $ 334,656</t>
  </si>
  <si>
    <t>Schedule of segment reporting information by segment</t>
  </si>
  <si>
    <t>​ ​ ​ ​ ​ ​ ​ ​ ​ ​ Three months ended ​ ​ March 31, (in thousands) 2020 2019 Revenues: ​ ​ Technical Services ​ $ 227,700 ​ $ 314,079 Support Services ​ 16,077 ​ 20,577 Total revenues ​ $ 243,777 ​ $ 334,656 Operating (loss) income: ​ ​ ​ ​ Technical Services ​ $ (12,207) ​ $ (4,457) Support Services ​ 1,547 ​ 3,137 Corporate Expenses ​ (3,330) ​ (4,345) Impairment and Other Charges (1) ​ ​ (205,536) ​ ​ — Gain on disposition of assets, net ​ 819 ​ 3,504 Total operating loss ​ $ (218,707) ​ $ (2,161) Interest expense ​ (113) ​ (89) Interest income ​ 334 ​ 800 Other (expense) income , net ​ (308) ​ 445 Loss before income taxes ​ $ (218,794) ​ $ (1,005) (1) Relates exclusively to Technical Services ​ ​ ​ ​ ​ ​ ​ ​ ​ ​ ​ ​ ​ ​ As of and for the three months ended ​ Technical ​ Support ​ ​ ​ ​ ​ ​ March 31, 2020 Services Services Corporate Total (in thousands) ​ ​ ​ ​ Depreciation and amortization ​ $ 36,995 ​ $ 2,228 ​ $ 70 ​ $ 39,293 Capital expenditures ​ 20,338 ​ 4,681 ​ — ​ 25,019 Identifiable assets ​ $ 654,354 (1) $ 70,022 ​ $ 173,254 ​ $ 897,630 (1) Reflects impact of impairment charges recorded during the three months ended March 31, 2020. ​ ​ ​ ​ ​ ​ ​ ​ ​ ​ ​ ​ ​ ​ As of and for the three months ended ​ Technical ​ Support ​ ​ ​ ​ ​ ​ March 31, 2019 Services Services Corporate Total (in thousands) ​ ​ ​ ​ ​ ​ ​ ​ ​ ​ ​ ​ Depreciation and amortization ​ $ 39,902 ​ $ 2,511 ​ $ 92 ​ $ 42,505 Capital expenditures ​ 59,889 ​ 2,069 ​ 322 ​ 62,280 Identifiable assets ​ $ 969,036 ​ $ 82,111 ​ $ 175,345 ​ $ 1,226,492</t>
  </si>
  <si>
    <t>CURRENT EXPECTED CREDIT LOSSES (Tables)</t>
  </si>
  <si>
    <t>Schedule of roll-forward of the allowance for credit losses that is deducted from the amortized cost basis of accounts receivable to present the net amount expected to be collected</t>
  </si>
  <si>
    <t>​ ​ ​ ​ ​ (in thousands) 2020 Beginning balance, January 1 ​ $ 5,181 Adoption of ASC 326 ​ — Provision for current expected credit losses ​ 212 Write-offs ​ (301) Recoveries collected (net of expenses) ​ 8 Balance as of March 31 ​ $ 5,100</t>
  </si>
  <si>
    <t>EMPLOYEE BENEFIT PLANS (Tables)</t>
  </si>
  <si>
    <t>Schedule of net periodic benefit cost</t>
  </si>
  <si>
    <t>​ ​ ​ ​ ​ ​ ​ ​ ​ ​ Three months ended ​ ​ March 31, (in thousands) 2020 2019 Interest cost ​ $ 411 ​ $ 490 Expected return on plan assets ​ (395) ​ (650) Amortization of net losses ​ 246 ​ 230 Net periodic benefit cost ​ $ 262 ​ $ 70</t>
  </si>
  <si>
    <t>Schedule of trading gains (losses) related to SERP assets</t>
  </si>
  <si>
    <t>​ ​ ​ ​ ​ ​ ​ ​ ​ ​ Three months ended ​ ​ March 31, (in thousands) 2020 2019 Unrealized (losses) gains, net ​ $ (4,987) ​ $ 2,852</t>
  </si>
  <si>
    <t>NOTES PAYABLE TO BANKS (Tables)</t>
  </si>
  <si>
    <t>Schedule of interest incurred and paid on the credit facility, interest capitalized related to facilities and equipment under construction, and the related weighted average interest rates on long term debt</t>
  </si>
  <si>
    <t>​ ​ ​ ​ ​ ​ ​ ​ ​ ​ Three months ended ​ ​ March 31, (in thousands) 2020 2019 Interest incurred ​ $ 113 ​ $ 89 Interest paid ​ ​ 40 ​ ​ 62</t>
  </si>
  <si>
    <t>FAIR VALUE DISCLOSURES (Tables)</t>
  </si>
  <si>
    <t>Schedule of valuation of financial instruments measured at fair value on a recurring basis</t>
  </si>
  <si>
    <t xml:space="preserve">​ ​ ​ ​ ​ ​ ​ ​ ​ ​ ​ ​ ​ ​ ​ ​ ​ ​ ​ Fair Value Measurements at March 31, 2020 with: ​ ​ ​ ​ ​ Quoted prices in ​ Significant ​ ​ ​ ​ ​ ​ ​ ​ active markets ​ other ​ Significant ​ ​ ​ ​ ​ for identical ​ observable ​ unobservable (in thousands) Total assets inputs inputs ​ ​ ​ ​ ​ (Level 1) ​ (Level 2) ​ (Level 3) Assets: ​ ​ ​ ​ Equity securities ​ $ 56 ​ $ 56 ​ $ — ​ $ — Investments measured at net asset value ​ $ 23,491 ​ ​ ​ ​ ​ ​ ​ ​ ​ ​ ​ ​ ​ ​ ​ ​ ​ ​ ​ ​ ​ ​ Fair Value Measurements at December 31, 2019 with: ​ ​ ​ ​ ​ Quoted prices in ​ Significant ​ ​ ​ ​ ​ ​ ​ ​ active markets ​ other ​ Significant ​ ​ ​ ​ ​ for identical ​ observable ​ unobservable (in thousands) Total assets inputs inputs ​ ​ ​ ​ ​ (Level 1) ​ (Level 2) ​ (Level 3) Assets: ​ ​ ​ ​ ​ ​ ​ ​ ​ ​ ​ ​ Equity securities ​ $ 237 ​ $ 237 ​ $ — ​ $ — Investments measured at net asset value ​ $ 28,476 ​ ​ ​ </t>
  </si>
  <si>
    <t>Schedule of valuation of financial instruments measured at fair value on a non-recurring basis</t>
  </si>
  <si>
    <t>​ ​ ​ ​ ​ ​ ​ ​ ​ ​ ​ ​ ​ ​ ​ ​ ​ Quoted prices in active ​ ​ ​ ​ ​ ​ ​ ​ ​ markets for identical ​ Significant other ​ Significant (in thousands ​ Total ​ assets ​ observable inputs ​ unobservable inputs ​ ​ ​ ​ ​ (Level 1) ​ (Level 2) ​ (Level 3) Assets: ​ ​ ​ ​ Assets held for sale ​ $ 5,385 ​ $ — ​ $ 5,385 ​ $ — ​ ​ ​ ​ ​ ​ ​ ​ ​ ​ ​ ​ ​ Long-lived assets held and used ​ $ 133,101 ​ $ — ​ $ — ​ $ 133,101</t>
  </si>
  <si>
    <t>LEASES (Tables)</t>
  </si>
  <si>
    <t>Schedule of operating leased assets and liabilities</t>
  </si>
  <si>
    <t>​ ​ ​ ​ ​ ​ ​ (in thousands) Classification on the Consolidated Balance Sheet March 31, 2020 Assets: ​ ​ ​ ​ ​ Operating lease assets ​ Operating lease right-of-use assets ​ $ 33,250 ​ ​ ​ ​ ​ ​ Liabilities: ​ ​ ​ ​ ​ Current – operating leases ​ Current portion of operating lease liabilities ​ $ 10,215 Non-current – operating leases ​ Long-term operating lease liabilities ​ ​ 27,529 Total lease liabilities ​ ​ ​ $ 37,744 ​</t>
  </si>
  <si>
    <t>Schedule of operating lease expense</t>
  </si>
  <si>
    <t xml:space="preserve">​ ​ ​ ​ ​ ​ ​ ​ ​ ​ ​ Three months ended ​ Three months ended (in thousands) March 31, 2020 March 31, 2019 Operating lease cost ​ $ 2,549 ​ $ 3,974 Short-term lease cost ​ ​ 1,733 ​ ​ 1,774 Variable lease cost ​ ​ 141 ​ ​ 26 Sublease income ​ ​ (18) ​ ​ (18) Total lease cost ​ $ 4,405 ​ $ 5,756 </t>
  </si>
  <si>
    <t>Schedule of lease cost</t>
  </si>
  <si>
    <t>​ ​ ​ ​ ​ ​ Other information: ​ Cash paid for amounts included in the measurement of lease liabilities – operating leases (in thousands) ​ $ 2,230 ROU assets obtained in exchange for operating lease liabilities (in thousands) ​ $ 1,630 Weighted average remaining lease term – operating leases ​ ​ 5.3 years Weighted average discount rate – operating leases ​ ​ 3.38 %</t>
  </si>
  <si>
    <t>Schedule of maturity of lease liabilities</t>
  </si>
  <si>
    <t>​ ​ ​ ​ ​ ​ ​ Operating Maturity of lease liabilities (in thousands) Leases 2020 (excluding the three months ended March 31, 2020) ​ $ 8,664 2021 ​ ​ 9,564 2022 ​ ​ 6,579 2023 ​ ​ 4,058 2024 ​ ​ 2,951 Thereafter ​ ​ 8,566 Total lease payments ​ ​ 40,382 Less: Amounts representing interest ​ ​ (2,638) Present value of lease liabilities $ 37,744</t>
  </si>
  <si>
    <t>GENERAL - (Details)</t>
  </si>
  <si>
    <t>Chairman of the Board and Director</t>
  </si>
  <si>
    <t>Ownership control</t>
  </si>
  <si>
    <t>Voting power (in percent)</t>
  </si>
  <si>
    <t>50.00%</t>
  </si>
  <si>
    <t>REVENUES - Payment Terms (Details)</t>
  </si>
  <si>
    <t>Minimum</t>
  </si>
  <si>
    <t>Revenue satisfaction period</t>
  </si>
  <si>
    <t>30 days</t>
  </si>
  <si>
    <t>Maximum</t>
  </si>
  <si>
    <t>60 days</t>
  </si>
  <si>
    <t>REVENUES - Disaggregation of revenues (Details) - USD ($) $ in Thousands</t>
  </si>
  <si>
    <t>Disaggregation of revenue:</t>
  </si>
  <si>
    <t>Total revenues</t>
  </si>
  <si>
    <t>Oilfield services transferred at a point in time</t>
  </si>
  <si>
    <t>Oilfield services transferred over time</t>
  </si>
  <si>
    <t>REVENUES - Contract balances (Details) - USD ($) $ in Thousands</t>
  </si>
  <si>
    <t>Dec. 31, 2018</t>
  </si>
  <si>
    <t>Unbilled trade receivables</t>
  </si>
  <si>
    <t>IMPAIRMENT AND OTHER CHARGES (Details) - USD ($) $ in Thousands</t>
  </si>
  <si>
    <t>Long-lived asset impairments</t>
  </si>
  <si>
    <t>Severance costs</t>
  </si>
  <si>
    <t>Other</t>
  </si>
  <si>
    <t>EARNINGS PER SHARE - (Details) - USD ($) shares in Thousands, $ in Thousands</t>
  </si>
  <si>
    <t>Net loss available for stockholders</t>
  </si>
  <si>
    <t>Less: Adjustments for earnings attributable to participating securities</t>
  </si>
  <si>
    <t>Net loss income used in calculating per share</t>
  </si>
  <si>
    <t>Weighted average shares outstanding (including participating securities)</t>
  </si>
  <si>
    <t>Adjustment for participating securities</t>
  </si>
  <si>
    <t>Shares used in calculating basic and diluted earnings per share</t>
  </si>
  <si>
    <t>STOCK-BASED COMPENSATION (Details) - shares</t>
  </si>
  <si>
    <t>1 Months Ended</t>
  </si>
  <si>
    <t>Apr. 30, 2014</t>
  </si>
  <si>
    <t>Stock authorized (in shares)</t>
  </si>
  <si>
    <t>Term (in years)</t>
  </si>
  <si>
    <t>10 years</t>
  </si>
  <si>
    <t>Available for grant (in shares)</t>
  </si>
  <si>
    <t>STOCK-BASED COMPENSATION - Compensation expense (Details) - USD ($) $ in Thousands</t>
  </si>
  <si>
    <t>Pre-tax expense</t>
  </si>
  <si>
    <t>After tax expense</t>
  </si>
  <si>
    <t>STOCK-BASED COMPENSATION - Non-vested RSU's (Details) - Restricted Stock</t>
  </si>
  <si>
    <t>Mar. 31, 2020$ / sharesshares</t>
  </si>
  <si>
    <t>Shares</t>
  </si>
  <si>
    <t>Non-vested shares at December 31, 2019 | shares</t>
  </si>
  <si>
    <t>Granted | shares</t>
  </si>
  <si>
    <t>Vested | shares</t>
  </si>
  <si>
    <t>Forfeited | shares</t>
  </si>
  <si>
    <t>Non-vested shares at March 31, 2020 | shares</t>
  </si>
  <si>
    <t>Weighted Average Grant-Date Fair Value</t>
  </si>
  <si>
    <t>Non-vested shares at December 31, 2019 | $ / shares</t>
  </si>
  <si>
    <t>Granted | $ / shares</t>
  </si>
  <si>
    <t>Vested | $ / shares</t>
  </si>
  <si>
    <t>Forfeited | $ / shares</t>
  </si>
  <si>
    <t>Non-vested shares at March 31, 2020 | $ / shares</t>
  </si>
  <si>
    <t>STOCK-BASED COMPENSATION - Other Information (Details) - Restricted Stock - USD ($)</t>
  </si>
  <si>
    <t>Stock-based compensation</t>
  </si>
  <si>
    <t>Fair value, shares vested</t>
  </si>
  <si>
    <t>Tax (expense) benefits for compensation tax deductions in excess of compensation expense</t>
  </si>
  <si>
    <t>Unrecognized compensation cost related to non-vested restricted shares</t>
  </si>
  <si>
    <t>Unrecognized compensation cost related to non-vested restricted shares recognized period</t>
  </si>
  <si>
    <t>3 years 9 months 18 days</t>
  </si>
  <si>
    <t>BUSINESS SEGMENT INFORMATION (Details) - USD ($) $ in Thousands</t>
  </si>
  <si>
    <t>Segment information:</t>
  </si>
  <si>
    <t>Technical Services</t>
  </si>
  <si>
    <t>Technical Services | Pressure Pumping</t>
  </si>
  <si>
    <t>Technical Services | Downhole Tools</t>
  </si>
  <si>
    <t>Technical Services | Coiled Tubing</t>
  </si>
  <si>
    <t>Technical Services | Nitrogen</t>
  </si>
  <si>
    <t>Technical Services | Snubbing</t>
  </si>
  <si>
    <t>Technical Services | All other</t>
  </si>
  <si>
    <t>Support Services</t>
  </si>
  <si>
    <t>Support Services | Rental Tools</t>
  </si>
  <si>
    <t>Support Services | All other</t>
  </si>
  <si>
    <t>BUSINESS SEGMENT INFORMATION - Geographic (Details) - USD ($) $ in Thousands</t>
  </si>
  <si>
    <t>United States</t>
  </si>
  <si>
    <t>International</t>
  </si>
  <si>
    <t>BUSINESS SEGMENT INFORMATION - Segment (Details) - USD ($) $ in Thousands</t>
  </si>
  <si>
    <t>Revenues:</t>
  </si>
  <si>
    <t>Operating (loss) income:</t>
  </si>
  <si>
    <t>Assets</t>
  </si>
  <si>
    <t>Identifiable assets</t>
  </si>
  <si>
    <t>Impairment and Other Charges</t>
  </si>
  <si>
    <t>Gain (Loss) On Disposition Of Assets</t>
  </si>
  <si>
    <t>Other (expense) income , net</t>
  </si>
  <si>
    <t>Corporate</t>
  </si>
  <si>
    <t>CURRENT EXPECTED CREDIT LOSSES (Details) $ in Thousands</t>
  </si>
  <si>
    <t>Mar. 31, 2020USD ($)</t>
  </si>
  <si>
    <t>Allowance for doubtful accounts rollforward</t>
  </si>
  <si>
    <t>Beginning balance</t>
  </si>
  <si>
    <t>Provision for current expected credit losses</t>
  </si>
  <si>
    <t>Write-offs</t>
  </si>
  <si>
    <t>Recoveries collected (net of expenses)</t>
  </si>
  <si>
    <t>Ending balance</t>
  </si>
  <si>
    <t>ASU 2016-13 Financial Instruments-Credit Losses (Topic 326) | Restatement Adjustment</t>
  </si>
  <si>
    <t>INVENTORIES (Details) - USD ($) $ in Thousands</t>
  </si>
  <si>
    <t>Raw materials, parts and supplies of inventories</t>
  </si>
  <si>
    <t>EMPLOYEE BENEFIT PLAN - Components of net periodic benefit cost (Details) - Multiple Employers Retirement Income Plan - USD ($) $ in Thousands</t>
  </si>
  <si>
    <t>Defined Benefit Plan Disclosure [Line Items]</t>
  </si>
  <si>
    <t>Interest cost</t>
  </si>
  <si>
    <t>Expected return on plan assets</t>
  </si>
  <si>
    <t>Amortization of net losses</t>
  </si>
  <si>
    <t>Net periodic benefit cost</t>
  </si>
  <si>
    <t>EMPLOYEE BENEFIT PLAN - SERP (Details) - Supplemental Retirement Plan ('SERP') - USD ($)</t>
  </si>
  <si>
    <t>Fair value of plan assets</t>
  </si>
  <si>
    <t>Unrealized (losses) gains, net</t>
  </si>
  <si>
    <t>NOTES PAYABLE TO BANKS - Interest incurred (Details) - Revolving credit facility - USD ($) $ in Thousands</t>
  </si>
  <si>
    <t>Revolving credit facility</t>
  </si>
  <si>
    <t>Interest incurred</t>
  </si>
  <si>
    <t>Interest paid</t>
  </si>
  <si>
    <t>NOTES PAYABLE TO BANKS - Credit Facility (Details) $ in Thousands</t>
  </si>
  <si>
    <t>Oct. 26, 2018USD ($)</t>
  </si>
  <si>
    <t>Mar. 31, 2020USD ($)Lender</t>
  </si>
  <si>
    <t>Dec. 31, 2018USD ($)</t>
  </si>
  <si>
    <t>Amendment</t>
  </si>
  <si>
    <t>Minimum EBITDA</t>
  </si>
  <si>
    <t>Maximum consolidated leverage ratio</t>
  </si>
  <si>
    <t>2.50%</t>
  </si>
  <si>
    <t>Minimum debt service coverage ratio</t>
  </si>
  <si>
    <t>2.00%</t>
  </si>
  <si>
    <t>Minimum net worth covenant</t>
  </si>
  <si>
    <t>Number of additional credit lenders | Lender</t>
  </si>
  <si>
    <t>Maximum borrowing capacity</t>
  </si>
  <si>
    <t>Origination and other costs</t>
  </si>
  <si>
    <t>Unamortized origination and other costs</t>
  </si>
  <si>
    <t>Outstanding debt</t>
  </si>
  <si>
    <t>Available credit facility</t>
  </si>
  <si>
    <t>Revolving credit facility | Minimum</t>
  </si>
  <si>
    <t>Annual fee (as a percent)</t>
  </si>
  <si>
    <t>0.15%</t>
  </si>
  <si>
    <t>Revolving credit facility | Maximum</t>
  </si>
  <si>
    <t>0.25%</t>
  </si>
  <si>
    <t>Revolving credit facility | Amendment</t>
  </si>
  <si>
    <t>Reduction in commitment fees (in points)</t>
  </si>
  <si>
    <t>7.50%</t>
  </si>
  <si>
    <t>Revolving credit facility | Amendment | Eurodollar Rate | LIBOR | Minimum</t>
  </si>
  <si>
    <t>Basis points added</t>
  </si>
  <si>
    <t>1.125%</t>
  </si>
  <si>
    <t>Revolving credit facility | Amendment | Eurodollar Rate | LIBOR | Maximum</t>
  </si>
  <si>
    <t>2.125%</t>
  </si>
  <si>
    <t>Revolving credit facility | Amendment | Base Rate | Minimum</t>
  </si>
  <si>
    <t>0.125%</t>
  </si>
  <si>
    <t>Revolving credit facility | Amendment | Base Rate | Maximum</t>
  </si>
  <si>
    <t>Revolving credit facility | Amendment | Base Rate | Federal Funds Rate</t>
  </si>
  <si>
    <t>0.50%</t>
  </si>
  <si>
    <t>Revolving credit facility | Amendment | Base Rate | Eurodollar Rate</t>
  </si>
  <si>
    <t>1.00%</t>
  </si>
  <si>
    <t>Revolving credit facility | Letter of credit</t>
  </si>
  <si>
    <t>Revolving credit facility | Letter of credit | Amendment</t>
  </si>
  <si>
    <t>Revolving credit facility | Swingline</t>
  </si>
  <si>
    <t>INCOME TAXES (Details) - USD ($) $ in Millions</t>
  </si>
  <si>
    <t>12 Months Ended</t>
  </si>
  <si>
    <t>Dec. 31, 2014</t>
  </si>
  <si>
    <t>Income tax carryforwards</t>
  </si>
  <si>
    <t>Effective tax rate (as a percent)</t>
  </si>
  <si>
    <t>26.70%</t>
  </si>
  <si>
    <t>26.50%</t>
  </si>
  <si>
    <t>Statutory federal income tax rate</t>
  </si>
  <si>
    <t>35.00%</t>
  </si>
  <si>
    <t>Discrete tax benefit adjustment</t>
  </si>
  <si>
    <t>At tax rate of 21%</t>
  </si>
  <si>
    <t>Forecast</t>
  </si>
  <si>
    <t>FAIR VALUE DISCLOSURES - Financial instruments measured at fair value on recurring basis (Details) - Fair value on a recurring basis - USD ($) $ in Thousands</t>
  </si>
  <si>
    <t>Assets:</t>
  </si>
  <si>
    <t>Equity securities</t>
  </si>
  <si>
    <t>Investments measured at net asset value</t>
  </si>
  <si>
    <t>Level 1</t>
  </si>
  <si>
    <t>Level 2</t>
  </si>
  <si>
    <t>Level 3</t>
  </si>
  <si>
    <t>FAIR VALUE DISCLOSURES - Financial instruments measured at fair value on non-recurring basis (Details) - USD ($) $ in Thousands</t>
  </si>
  <si>
    <t>Fair value on a non-recurring basis</t>
  </si>
  <si>
    <t>Long-lived assets held and used</t>
  </si>
  <si>
    <t>Fair value on a non-recurring basis | Level 2</t>
  </si>
  <si>
    <t>Fair value on a non-recurring basis | Level 3</t>
  </si>
  <si>
    <t>ACCUMULATED OTHER COMPREHENSIVE (LOSS) INCOME (Details) - USD ($) $ in Thousands</t>
  </si>
  <si>
    <t>AOCI rollforward</t>
  </si>
  <si>
    <t>Balance</t>
  </si>
  <si>
    <t>Before-tax amount</t>
  </si>
  <si>
    <t>Adoption of accounting standard</t>
  </si>
  <si>
    <t>Amortization of net loss</t>
  </si>
  <si>
    <t>Total activity in period</t>
  </si>
  <si>
    <t>Pension Adjustment</t>
  </si>
  <si>
    <t>Foreign Currency Translation</t>
  </si>
  <si>
    <t>LEASES - Assets and liabilities (Details) - USD ($) $ in Thousands</t>
  </si>
  <si>
    <t>Operating Lease, Right-of-Use Asset, Statement of Financial Position [Extensible List]</t>
  </si>
  <si>
    <t>Liabilities</t>
  </si>
  <si>
    <t>Operating Lease, Liability, Noncurrent, Statement of Financial Position [Extensible List]</t>
  </si>
  <si>
    <t>Present value of lease liabilities</t>
  </si>
  <si>
    <t>LEASES- Components of lease expense (Details) - USD ($) $ in Thousands</t>
  </si>
  <si>
    <t>Operating lease cost</t>
  </si>
  <si>
    <t>Short-term lease cost</t>
  </si>
  <si>
    <t>Variable lease cost</t>
  </si>
  <si>
    <t>Sublease income</t>
  </si>
  <si>
    <t>Total lease cost</t>
  </si>
  <si>
    <t>LEASES- Other information (Details) $ in Thousands</t>
  </si>
  <si>
    <t>Cash paid for amounts included in the measurement of lease liabilities - operating leases (in thousands)</t>
  </si>
  <si>
    <t>ROU assets obtained in exchange for operating lease liabilities (in thousands)</t>
  </si>
  <si>
    <t>Weighted average remaining lease term - operating leases</t>
  </si>
  <si>
    <t>5 years 3 months 18 days</t>
  </si>
  <si>
    <t>Weighted average discount rate - operating leases</t>
  </si>
  <si>
    <t>3.38%</t>
  </si>
  <si>
    <t>LEASES - Future minimum lease payments (Details) $ in Thousands</t>
  </si>
  <si>
    <t>Lessee, Operating Lease, Liability, Payment, Due, Rolling Maturity</t>
  </si>
  <si>
    <t>2020 (excluding the three months ended March 31, 2020)</t>
  </si>
  <si>
    <t>2021</t>
  </si>
  <si>
    <t>2022</t>
  </si>
  <si>
    <t>2023</t>
  </si>
  <si>
    <t>2024</t>
  </si>
  <si>
    <t>Thereafter</t>
  </si>
  <si>
    <t>Total lease payments</t>
  </si>
  <si>
    <t>Less: Amounts representing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0</v>
      </c>
    </row>
    <row r="24" spans="1:3">
      <c r="A24" s="4" t="s">
        <v>43</v>
      </c>
      <c r="B24" s="4" t="s">
        <v>10</v>
      </c>
    </row>
    <row r="25" spans="1:3">
      <c r="A25" s="4" t="s">
        <v>44</v>
      </c>
      <c r="B25" s="4" t="s">
        <v>10</v>
      </c>
    </row>
    <row r="26" spans="1:3">
      <c r="A26" s="4" t="s">
        <v>45</v>
      </c>
      <c r="C26" s="5" t="n">
        <v>215259661</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0</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v>
      </c>
      <c r="B1" s="2" t="s">
        <v>2</v>
      </c>
      <c r="C1" s="2" t="s">
        <v>58</v>
      </c>
    </row>
    <row r="2" spans="1:3">
      <c r="A2" s="3" t="s">
        <v>59</v>
      </c>
    </row>
    <row r="3" spans="1:3">
      <c r="A3" s="4" t="s">
        <v>60</v>
      </c>
      <c r="B3" s="6" t="n">
        <v>82646</v>
      </c>
      <c r="C3" s="6" t="n">
        <v>50023</v>
      </c>
    </row>
    <row r="4" spans="1:3">
      <c r="A4" s="4" t="s">
        <v>61</v>
      </c>
      <c r="B4" s="5" t="n">
        <v>247965</v>
      </c>
      <c r="C4" s="5" t="n">
        <v>242574</v>
      </c>
    </row>
    <row r="5" spans="1:3">
      <c r="A5" s="4" t="s">
        <v>62</v>
      </c>
      <c r="B5" s="5" t="n">
        <v>97267</v>
      </c>
      <c r="C5" s="5" t="n">
        <v>100947</v>
      </c>
    </row>
    <row r="6" spans="1:3">
      <c r="A6" s="4" t="s">
        <v>63</v>
      </c>
      <c r="B6" s="5" t="n">
        <v>35000</v>
      </c>
      <c r="C6" s="5" t="n">
        <v>24145</v>
      </c>
    </row>
    <row r="7" spans="1:3">
      <c r="A7" s="4" t="s">
        <v>64</v>
      </c>
      <c r="B7" s="5" t="n">
        <v>8701</v>
      </c>
      <c r="C7" s="5" t="n">
        <v>10459</v>
      </c>
    </row>
    <row r="8" spans="1:3">
      <c r="A8" s="4" t="s">
        <v>65</v>
      </c>
      <c r="B8" s="5" t="n">
        <v>5385</v>
      </c>
      <c r="C8" s="5" t="n">
        <v>5385</v>
      </c>
    </row>
    <row r="9" spans="1:3">
      <c r="A9" s="4" t="s">
        <v>66</v>
      </c>
      <c r="B9" s="5" t="n">
        <v>2860</v>
      </c>
      <c r="C9" s="5" t="n">
        <v>3325</v>
      </c>
    </row>
    <row r="10" spans="1:3">
      <c r="A10" s="4" t="s">
        <v>67</v>
      </c>
      <c r="B10" s="5" t="n">
        <v>479824</v>
      </c>
      <c r="C10" s="5" t="n">
        <v>436858</v>
      </c>
    </row>
    <row r="11" spans="1:3">
      <c r="A11" s="4" t="s">
        <v>68</v>
      </c>
      <c r="B11" s="5" t="n">
        <v>295262</v>
      </c>
      <c r="C11" s="5" t="n">
        <v>516727</v>
      </c>
    </row>
    <row r="12" spans="1:3">
      <c r="A12" s="4" t="s">
        <v>69</v>
      </c>
      <c r="B12" s="5" t="n">
        <v>33250</v>
      </c>
      <c r="C12" s="5" t="n">
        <v>33850</v>
      </c>
    </row>
    <row r="13" spans="1:3">
      <c r="A13" s="4" t="s">
        <v>70</v>
      </c>
      <c r="B13" s="5" t="n">
        <v>32150</v>
      </c>
      <c r="C13" s="5" t="n">
        <v>32150</v>
      </c>
    </row>
    <row r="14" spans="1:3">
      <c r="A14" s="4" t="s">
        <v>71</v>
      </c>
      <c r="B14" s="5" t="n">
        <v>28646</v>
      </c>
      <c r="C14" s="5" t="n">
        <v>33633</v>
      </c>
    </row>
    <row r="15" spans="1:3">
      <c r="A15" s="4" t="s">
        <v>72</v>
      </c>
      <c r="B15" s="5" t="n">
        <v>869132</v>
      </c>
      <c r="C15" s="5" t="n">
        <v>1053218</v>
      </c>
    </row>
    <row r="16" spans="1:3">
      <c r="A16" s="3" t="s">
        <v>73</v>
      </c>
    </row>
    <row r="17" spans="1:3">
      <c r="A17" s="4" t="s">
        <v>74</v>
      </c>
      <c r="B17" s="5" t="n">
        <v>70601</v>
      </c>
      <c r="C17" s="5" t="n">
        <v>53147</v>
      </c>
    </row>
    <row r="18" spans="1:3">
      <c r="A18" s="4" t="s">
        <v>75</v>
      </c>
      <c r="B18" s="5" t="n">
        <v>19791</v>
      </c>
      <c r="C18" s="5" t="n">
        <v>19641</v>
      </c>
    </row>
    <row r="19" spans="1:3">
      <c r="A19" s="4" t="s">
        <v>76</v>
      </c>
      <c r="B19" s="5" t="n">
        <v>7092</v>
      </c>
      <c r="C19" s="5" t="n">
        <v>7540</v>
      </c>
    </row>
    <row r="20" spans="1:3">
      <c r="A20" s="4" t="s">
        <v>77</v>
      </c>
      <c r="B20" s="5" t="n">
        <v>3774</v>
      </c>
      <c r="C20" s="5" t="n">
        <v>2427</v>
      </c>
    </row>
    <row r="21" spans="1:3">
      <c r="A21" s="4" t="s">
        <v>78</v>
      </c>
      <c r="B21" s="5" t="n">
        <v>1791</v>
      </c>
      <c r="C21" s="5" t="n">
        <v>1534</v>
      </c>
    </row>
    <row r="22" spans="1:3">
      <c r="A22" s="4" t="s">
        <v>79</v>
      </c>
      <c r="B22" s="5" t="n">
        <v>10215</v>
      </c>
      <c r="C22" s="5" t="n">
        <v>10625</v>
      </c>
    </row>
    <row r="23" spans="1:3">
      <c r="A23" s="4" t="s">
        <v>80</v>
      </c>
      <c r="B23" s="5" t="n">
        <v>4914</v>
      </c>
      <c r="C23" s="5" t="n">
        <v>6488</v>
      </c>
    </row>
    <row r="24" spans="1:3">
      <c r="A24" s="4" t="s">
        <v>81</v>
      </c>
      <c r="B24" s="5" t="n">
        <v>118178</v>
      </c>
      <c r="C24" s="5" t="n">
        <v>101402</v>
      </c>
    </row>
    <row r="25" spans="1:3">
      <c r="A25" s="4" t="s">
        <v>82</v>
      </c>
      <c r="B25" s="5" t="n">
        <v>14865</v>
      </c>
      <c r="C25" s="5" t="n">
        <v>14040</v>
      </c>
    </row>
    <row r="26" spans="1:3">
      <c r="A26" s="4" t="s">
        <v>83</v>
      </c>
      <c r="B26" s="5" t="n">
        <v>33208</v>
      </c>
      <c r="C26" s="5" t="n">
        <v>39254</v>
      </c>
    </row>
    <row r="27" spans="1:3">
      <c r="A27" s="4" t="s">
        <v>84</v>
      </c>
      <c r="B27" s="5" t="n">
        <v>4068</v>
      </c>
      <c r="C27" s="5" t="n">
        <v>37319</v>
      </c>
    </row>
    <row r="28" spans="1:3">
      <c r="A28" s="4" t="s">
        <v>85</v>
      </c>
      <c r="B28" s="5" t="n">
        <v>27529</v>
      </c>
      <c r="C28" s="5" t="n">
        <v>28378</v>
      </c>
    </row>
    <row r="29" spans="1:3">
      <c r="A29" s="4" t="s">
        <v>86</v>
      </c>
      <c r="B29" s="5" t="n">
        <v>49</v>
      </c>
      <c r="C29" s="5" t="n">
        <v>2492</v>
      </c>
    </row>
    <row r="30" spans="1:3">
      <c r="A30" s="4" t="s">
        <v>87</v>
      </c>
      <c r="B30" s="5" t="n">
        <v>197897</v>
      </c>
      <c r="C30" s="5" t="n">
        <v>222885</v>
      </c>
    </row>
    <row r="31" spans="1:3">
      <c r="A31" s="3" t="s">
        <v>88</v>
      </c>
    </row>
    <row r="32" spans="1:3">
      <c r="A32" s="4" t="s">
        <v>89</v>
      </c>
      <c r="B32" s="5" t="n">
        <v>21526</v>
      </c>
      <c r="C32" s="5" t="n">
        <v>21443</v>
      </c>
    </row>
    <row r="33" spans="1:3">
      <c r="A33" s="4" t="s">
        <v>90</v>
      </c>
      <c r="B33" s="4" t="s">
        <v>91</v>
      </c>
      <c r="C33" s="4" t="s">
        <v>91</v>
      </c>
    </row>
    <row r="34" spans="1:3">
      <c r="A34" s="4" t="s">
        <v>92</v>
      </c>
      <c r="B34" s="5" t="n">
        <v>672912</v>
      </c>
      <c r="C34" s="5" t="n">
        <v>832113</v>
      </c>
    </row>
    <row r="35" spans="1:3">
      <c r="A35" s="4" t="s">
        <v>93</v>
      </c>
      <c r="B35" s="5" t="n">
        <v>-23203</v>
      </c>
      <c r="C35" s="5" t="n">
        <v>-23223</v>
      </c>
    </row>
    <row r="36" spans="1:3">
      <c r="A36" s="4" t="s">
        <v>94</v>
      </c>
      <c r="B36" s="5" t="n">
        <v>671235</v>
      </c>
      <c r="C36" s="5" t="n">
        <v>830333</v>
      </c>
    </row>
    <row r="37" spans="1:3">
      <c r="A37" s="4" t="s">
        <v>95</v>
      </c>
      <c r="B37" s="6" t="n">
        <v>869132</v>
      </c>
      <c r="C37" s="6" t="n">
        <v>1053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6</v>
      </c>
      <c r="B4" s="4" t="s">
        <v>207</v>
      </c>
    </row>
    <row r="5" spans="1:2">
      <c r="A5" s="4" t="s">
        <v>103</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7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80</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82</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58</v>
      </c>
    </row>
    <row r="2" spans="1:3">
      <c r="A2" s="3" t="s">
        <v>97</v>
      </c>
    </row>
    <row r="3" spans="1:3">
      <c r="A3" s="4" t="s">
        <v>98</v>
      </c>
      <c r="B3" s="6" t="n">
        <v>5100000</v>
      </c>
      <c r="C3" s="6" t="n">
        <v>5181000</v>
      </c>
    </row>
    <row r="4" spans="1:3">
      <c r="A4" s="4" t="s">
        <v>99</v>
      </c>
      <c r="B4" s="6" t="n">
        <v>1145122</v>
      </c>
      <c r="C4" s="6" t="n">
        <v>1396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15"/>
  </cols>
  <sheetData>
    <row r="1" spans="1:2">
      <c r="A1" s="1" t="s">
        <v>257</v>
      </c>
      <c r="B1" s="2" t="s">
        <v>1</v>
      </c>
    </row>
    <row r="2" spans="1:2">
      <c r="B2" s="2" t="s">
        <v>2</v>
      </c>
    </row>
    <row r="3" spans="1:2">
      <c r="A3" s="4" t="s">
        <v>258</v>
      </c>
    </row>
    <row r="4" spans="1:2">
      <c r="A4" s="3"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15"/>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8</v>
      </c>
      <c r="B1" s="2" t="s">
        <v>1</v>
      </c>
    </row>
    <row r="2" spans="1:3">
      <c r="B2" s="2" t="s">
        <v>2</v>
      </c>
      <c r="C2" s="2" t="s">
        <v>101</v>
      </c>
    </row>
    <row r="3" spans="1:3">
      <c r="A3" s="3" t="s">
        <v>269</v>
      </c>
    </row>
    <row r="4" spans="1:3">
      <c r="A4" s="4" t="s">
        <v>270</v>
      </c>
      <c r="B4" s="6" t="n">
        <v>243777</v>
      </c>
      <c r="C4" s="6" t="n">
        <v>334656</v>
      </c>
    </row>
    <row r="5" spans="1:3">
      <c r="A5" s="4" t="s">
        <v>271</v>
      </c>
    </row>
    <row r="6" spans="1:3">
      <c r="A6" s="3" t="s">
        <v>269</v>
      </c>
    </row>
    <row r="7" spans="1:3">
      <c r="A7" s="4" t="s">
        <v>270</v>
      </c>
      <c r="B7" s="4" t="s">
        <v>91</v>
      </c>
      <c r="C7" s="4" t="s">
        <v>91</v>
      </c>
    </row>
    <row r="8" spans="1:3">
      <c r="A8" s="4" t="s">
        <v>272</v>
      </c>
    </row>
    <row r="9" spans="1:3">
      <c r="A9" s="3" t="s">
        <v>269</v>
      </c>
    </row>
    <row r="10" spans="1:3">
      <c r="A10" s="4" t="s">
        <v>270</v>
      </c>
      <c r="B10" s="6" t="n">
        <v>243777</v>
      </c>
      <c r="C10" s="6" t="n">
        <v>3346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73</v>
      </c>
      <c r="B1" s="2" t="s">
        <v>2</v>
      </c>
      <c r="C1" s="2" t="s">
        <v>58</v>
      </c>
      <c r="D1" s="2" t="s">
        <v>101</v>
      </c>
      <c r="E1" s="2" t="s">
        <v>274</v>
      </c>
    </row>
    <row r="2" spans="1:5">
      <c r="A2" s="4" t="s">
        <v>156</v>
      </c>
    </row>
    <row r="3" spans="1:5">
      <c r="A3" s="3" t="s">
        <v>269</v>
      </c>
    </row>
    <row r="4" spans="1:5">
      <c r="A4" s="4" t="s">
        <v>275</v>
      </c>
      <c r="B4" s="6" t="n">
        <v>47128</v>
      </c>
      <c r="C4" s="6" t="n">
        <v>52052</v>
      </c>
      <c r="D4" s="6" t="n">
        <v>90539</v>
      </c>
      <c r="E4" s="6" t="n">
        <v>56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6</v>
      </c>
      <c r="B1" s="2" t="s">
        <v>1</v>
      </c>
    </row>
    <row r="2" spans="1:3">
      <c r="B2" s="2" t="s">
        <v>2</v>
      </c>
      <c r="C2" s="2" t="s">
        <v>101</v>
      </c>
    </row>
    <row r="3" spans="1:3">
      <c r="A3" s="3" t="s">
        <v>180</v>
      </c>
    </row>
    <row r="4" spans="1:3">
      <c r="A4" s="4" t="s">
        <v>277</v>
      </c>
      <c r="B4" s="6" t="n">
        <v>204765</v>
      </c>
      <c r="C4" s="4" t="s">
        <v>91</v>
      </c>
    </row>
    <row r="5" spans="1:3">
      <c r="A5" s="4" t="s">
        <v>278</v>
      </c>
      <c r="B5" s="5" t="n">
        <v>395</v>
      </c>
      <c r="C5" s="4" t="s">
        <v>91</v>
      </c>
    </row>
    <row r="6" spans="1:3">
      <c r="A6" s="4" t="s">
        <v>279</v>
      </c>
      <c r="B6" s="5" t="n">
        <v>376</v>
      </c>
      <c r="C6" s="4" t="s">
        <v>91</v>
      </c>
    </row>
    <row r="7" spans="1:3">
      <c r="A7" s="4" t="s">
        <v>131</v>
      </c>
      <c r="B7" s="6" t="n">
        <v>205536</v>
      </c>
      <c r="C7" s="4" t="s">
        <v>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0</v>
      </c>
      <c r="B1" s="2" t="s">
        <v>1</v>
      </c>
    </row>
    <row r="2" spans="1:3">
      <c r="B2" s="2" t="s">
        <v>2</v>
      </c>
      <c r="C2" s="2" t="s">
        <v>101</v>
      </c>
    </row>
    <row r="3" spans="1:3">
      <c r="A3" s="3" t="s">
        <v>182</v>
      </c>
    </row>
    <row r="4" spans="1:3">
      <c r="A4" s="4" t="s">
        <v>281</v>
      </c>
      <c r="B4" s="6" t="n">
        <v>-160423</v>
      </c>
      <c r="C4" s="6" t="n">
        <v>-739</v>
      </c>
    </row>
    <row r="5" spans="1:3">
      <c r="A5" s="4" t="s">
        <v>282</v>
      </c>
      <c r="C5" s="5" t="n">
        <v>-225</v>
      </c>
    </row>
    <row r="6" spans="1:3">
      <c r="A6" s="4" t="s">
        <v>283</v>
      </c>
      <c r="B6" s="6" t="n">
        <v>-160423</v>
      </c>
      <c r="C6" s="6" t="n">
        <v>-964</v>
      </c>
    </row>
    <row r="7" spans="1:3">
      <c r="A7" s="4" t="s">
        <v>284</v>
      </c>
      <c r="B7" s="5" t="n">
        <v>215007</v>
      </c>
      <c r="C7" s="5" t="n">
        <v>215041</v>
      </c>
    </row>
    <row r="8" spans="1:3">
      <c r="A8" s="4" t="s">
        <v>285</v>
      </c>
      <c r="B8" s="5" t="n">
        <v>-2696</v>
      </c>
      <c r="C8" s="5" t="n">
        <v>-2550</v>
      </c>
    </row>
    <row r="9" spans="1:3">
      <c r="A9" s="4" t="s">
        <v>286</v>
      </c>
      <c r="B9" s="5" t="n">
        <v>212311</v>
      </c>
      <c r="C9" s="5" t="n">
        <v>2124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243777</v>
      </c>
      <c r="C4" s="6" t="n">
        <v>334656</v>
      </c>
    </row>
    <row r="5" spans="1:3">
      <c r="A5" s="4" t="s">
        <v>104</v>
      </c>
      <c r="B5" s="5" t="n">
        <v>181944</v>
      </c>
      <c r="C5" s="5" t="n">
        <v>252395</v>
      </c>
    </row>
    <row r="6" spans="1:3">
      <c r="A6" s="4" t="s">
        <v>105</v>
      </c>
      <c r="B6" s="5" t="n">
        <v>36530</v>
      </c>
      <c r="C6" s="5" t="n">
        <v>45421</v>
      </c>
    </row>
    <row r="7" spans="1:3">
      <c r="A7" s="4" t="s">
        <v>106</v>
      </c>
      <c r="B7" s="5" t="n">
        <v>205536</v>
      </c>
      <c r="C7" s="4" t="s">
        <v>91</v>
      </c>
    </row>
    <row r="8" spans="1:3">
      <c r="A8" s="4" t="s">
        <v>107</v>
      </c>
      <c r="B8" s="5" t="n">
        <v>39293</v>
      </c>
      <c r="C8" s="5" t="n">
        <v>42505</v>
      </c>
    </row>
    <row r="9" spans="1:3">
      <c r="A9" s="4" t="s">
        <v>108</v>
      </c>
      <c r="B9" s="5" t="n">
        <v>-819</v>
      </c>
      <c r="C9" s="5" t="n">
        <v>-3504</v>
      </c>
    </row>
    <row r="10" spans="1:3">
      <c r="A10" s="4" t="s">
        <v>109</v>
      </c>
      <c r="B10" s="5" t="n">
        <v>-218707</v>
      </c>
      <c r="C10" s="5" t="n">
        <v>-2161</v>
      </c>
    </row>
    <row r="11" spans="1:3">
      <c r="A11" s="4" t="s">
        <v>110</v>
      </c>
      <c r="B11" s="5" t="n">
        <v>-113</v>
      </c>
      <c r="C11" s="5" t="n">
        <v>-89</v>
      </c>
    </row>
    <row r="12" spans="1:3">
      <c r="A12" s="4" t="s">
        <v>111</v>
      </c>
      <c r="B12" s="5" t="n">
        <v>334</v>
      </c>
      <c r="C12" s="5" t="n">
        <v>800</v>
      </c>
    </row>
    <row r="13" spans="1:3">
      <c r="A13" s="4" t="s">
        <v>112</v>
      </c>
      <c r="B13" s="5" t="n">
        <v>-308</v>
      </c>
      <c r="C13" s="5" t="n">
        <v>445</v>
      </c>
    </row>
    <row r="14" spans="1:3">
      <c r="A14" s="4" t="s">
        <v>113</v>
      </c>
      <c r="B14" s="5" t="n">
        <v>-218794</v>
      </c>
      <c r="C14" s="5" t="n">
        <v>-1005</v>
      </c>
    </row>
    <row r="15" spans="1:3">
      <c r="A15" s="4" t="s">
        <v>114</v>
      </c>
      <c r="B15" s="5" t="n">
        <v>-58371</v>
      </c>
      <c r="C15" s="5" t="n">
        <v>-266</v>
      </c>
    </row>
    <row r="16" spans="1:3">
      <c r="A16" s="4" t="s">
        <v>115</v>
      </c>
      <c r="B16" s="6" t="n">
        <v>-160423</v>
      </c>
      <c r="C16" s="6" t="n">
        <v>-739</v>
      </c>
    </row>
    <row r="17" spans="1:3">
      <c r="A17" s="3" t="s">
        <v>116</v>
      </c>
    </row>
    <row r="18" spans="1:3">
      <c r="A18" s="4" t="s">
        <v>117</v>
      </c>
      <c r="B18" s="7" t="n">
        <v>-0.76</v>
      </c>
    </row>
    <row r="19" spans="1:3">
      <c r="A19" s="4" t="s">
        <v>118</v>
      </c>
      <c r="B19" s="7" t="n">
        <v>-0.76</v>
      </c>
    </row>
    <row r="20" spans="1:3">
      <c r="A20" s="4" t="s">
        <v>119</v>
      </c>
      <c r="C20"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87</v>
      </c>
      <c r="B1" s="2" t="s">
        <v>288</v>
      </c>
    </row>
    <row r="2" spans="1:3">
      <c r="B2" s="2" t="s">
        <v>289</v>
      </c>
      <c r="C2" s="2" t="s">
        <v>2</v>
      </c>
    </row>
    <row r="3" spans="1:3">
      <c r="A3" s="3" t="s">
        <v>184</v>
      </c>
    </row>
    <row r="4" spans="1:3">
      <c r="A4" s="4" t="s">
        <v>290</v>
      </c>
      <c r="B4" s="5" t="n">
        <v>8000000</v>
      </c>
    </row>
    <row r="5" spans="1:3">
      <c r="A5" s="4" t="s">
        <v>291</v>
      </c>
      <c r="B5" s="4" t="s">
        <v>292</v>
      </c>
    </row>
    <row r="6" spans="1:3">
      <c r="A6" s="4" t="s">
        <v>293</v>
      </c>
      <c r="C6" s="5" t="n">
        <v>371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101</v>
      </c>
    </row>
    <row r="3" spans="1:3">
      <c r="A3" s="3" t="s">
        <v>184</v>
      </c>
    </row>
    <row r="4" spans="1:3">
      <c r="A4" s="4" t="s">
        <v>295</v>
      </c>
      <c r="B4" s="6" t="n">
        <v>2097</v>
      </c>
      <c r="C4" s="6" t="n">
        <v>2452</v>
      </c>
    </row>
    <row r="5" spans="1:3">
      <c r="A5" s="4" t="s">
        <v>296</v>
      </c>
      <c r="B5" s="6" t="n">
        <v>1583</v>
      </c>
      <c r="C5" s="6" t="n">
        <v>18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297</v>
      </c>
      <c r="B1" s="2" t="s">
        <v>1</v>
      </c>
    </row>
    <row r="2" spans="1:2">
      <c r="B2" s="2" t="s">
        <v>298</v>
      </c>
    </row>
    <row r="3" spans="1:2">
      <c r="A3" s="3" t="s">
        <v>299</v>
      </c>
    </row>
    <row r="4" spans="1:2">
      <c r="A4" s="4" t="s">
        <v>300</v>
      </c>
      <c r="B4" s="5" t="n">
        <v>2393673</v>
      </c>
    </row>
    <row r="5" spans="1:2">
      <c r="A5" s="4" t="s">
        <v>301</v>
      </c>
      <c r="B5" s="5" t="n">
        <v>1085875</v>
      </c>
    </row>
    <row r="6" spans="1:2">
      <c r="A6" s="4" t="s">
        <v>302</v>
      </c>
      <c r="B6" s="5" t="n">
        <v>-547426</v>
      </c>
    </row>
    <row r="7" spans="1:2">
      <c r="A7" s="4" t="s">
        <v>303</v>
      </c>
      <c r="B7" s="5" t="n">
        <v>-72287</v>
      </c>
    </row>
    <row r="8" spans="1:2">
      <c r="A8" s="4" t="s">
        <v>304</v>
      </c>
      <c r="B8" s="5" t="n">
        <v>2859835</v>
      </c>
    </row>
    <row r="9" spans="1:2">
      <c r="A9" s="3" t="s">
        <v>305</v>
      </c>
    </row>
    <row r="10" spans="1:2">
      <c r="A10" s="4" t="s">
        <v>306</v>
      </c>
      <c r="B10" s="7" t="n">
        <v>13.23</v>
      </c>
    </row>
    <row r="11" spans="1:2">
      <c r="A11" s="4" t="s">
        <v>307</v>
      </c>
      <c r="B11" s="8" t="n">
        <v>4.59</v>
      </c>
    </row>
    <row r="12" spans="1:2">
      <c r="A12" s="4" t="s">
        <v>308</v>
      </c>
      <c r="B12" s="8" t="n">
        <v>16.65</v>
      </c>
    </row>
    <row r="13" spans="1:2">
      <c r="A13" s="4" t="s">
        <v>309</v>
      </c>
      <c r="B13" s="8" t="n">
        <v>15.32</v>
      </c>
    </row>
    <row r="14" spans="1:2">
      <c r="A14" s="4" t="s">
        <v>310</v>
      </c>
      <c r="B14" s="7" t="n">
        <v>7.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1</v>
      </c>
      <c r="B1" s="2" t="s">
        <v>1</v>
      </c>
    </row>
    <row r="2" spans="1:3">
      <c r="B2" s="2" t="s">
        <v>2</v>
      </c>
      <c r="C2" s="2" t="s">
        <v>101</v>
      </c>
    </row>
    <row r="3" spans="1:3">
      <c r="A3" s="3" t="s">
        <v>312</v>
      </c>
    </row>
    <row r="4" spans="1:3">
      <c r="A4" s="4" t="s">
        <v>313</v>
      </c>
      <c r="B4" s="6" t="n">
        <v>2461000</v>
      </c>
      <c r="C4" s="6" t="n">
        <v>6934000</v>
      </c>
    </row>
    <row r="5" spans="1:3">
      <c r="A5" s="4" t="s">
        <v>314</v>
      </c>
      <c r="B5" s="5" t="n">
        <v>-1631000</v>
      </c>
      <c r="C5" s="6" t="n">
        <v>-510000</v>
      </c>
    </row>
    <row r="6" spans="1:3">
      <c r="A6" s="4" t="s">
        <v>315</v>
      </c>
      <c r="B6" s="6" t="n">
        <v>47529000</v>
      </c>
    </row>
    <row r="7" spans="1:3">
      <c r="A7" s="4" t="s">
        <v>316</v>
      </c>
      <c r="B7" s="4" t="s">
        <v>3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8</v>
      </c>
      <c r="B1" s="2" t="s">
        <v>1</v>
      </c>
    </row>
    <row r="2" spans="1:3">
      <c r="B2" s="2" t="s">
        <v>2</v>
      </c>
      <c r="C2" s="2" t="s">
        <v>101</v>
      </c>
    </row>
    <row r="3" spans="1:3">
      <c r="A3" s="3" t="s">
        <v>319</v>
      </c>
    </row>
    <row r="4" spans="1:3">
      <c r="A4" s="4" t="s">
        <v>270</v>
      </c>
      <c r="B4" s="6" t="n">
        <v>243777</v>
      </c>
      <c r="C4" s="6" t="n">
        <v>334656</v>
      </c>
    </row>
    <row r="5" spans="1:3">
      <c r="A5" s="4" t="s">
        <v>320</v>
      </c>
    </row>
    <row r="6" spans="1:3">
      <c r="A6" s="3" t="s">
        <v>319</v>
      </c>
    </row>
    <row r="7" spans="1:3">
      <c r="A7" s="4" t="s">
        <v>270</v>
      </c>
      <c r="B7" s="5" t="n">
        <v>227700</v>
      </c>
      <c r="C7" s="5" t="n">
        <v>314079</v>
      </c>
    </row>
    <row r="8" spans="1:3">
      <c r="A8" s="4" t="s">
        <v>321</v>
      </c>
    </row>
    <row r="9" spans="1:3">
      <c r="A9" s="3" t="s">
        <v>319</v>
      </c>
    </row>
    <row r="10" spans="1:3">
      <c r="A10" s="4" t="s">
        <v>270</v>
      </c>
      <c r="B10" s="5" t="n">
        <v>96765</v>
      </c>
      <c r="C10" s="5" t="n">
        <v>147759</v>
      </c>
    </row>
    <row r="11" spans="1:3">
      <c r="A11" s="4" t="s">
        <v>322</v>
      </c>
    </row>
    <row r="12" spans="1:3">
      <c r="A12" s="3" t="s">
        <v>319</v>
      </c>
    </row>
    <row r="13" spans="1:3">
      <c r="A13" s="4" t="s">
        <v>270</v>
      </c>
      <c r="B13" s="5" t="n">
        <v>85908</v>
      </c>
      <c r="C13" s="5" t="n">
        <v>109671</v>
      </c>
    </row>
    <row r="14" spans="1:3">
      <c r="A14" s="4" t="s">
        <v>323</v>
      </c>
    </row>
    <row r="15" spans="1:3">
      <c r="A15" s="3" t="s">
        <v>319</v>
      </c>
    </row>
    <row r="16" spans="1:3">
      <c r="A16" s="4" t="s">
        <v>270</v>
      </c>
      <c r="B16" s="5" t="n">
        <v>16239</v>
      </c>
      <c r="C16" s="5" t="n">
        <v>20178</v>
      </c>
    </row>
    <row r="17" spans="1:3">
      <c r="A17" s="4" t="s">
        <v>324</v>
      </c>
    </row>
    <row r="18" spans="1:3">
      <c r="A18" s="3" t="s">
        <v>319</v>
      </c>
    </row>
    <row r="19" spans="1:3">
      <c r="A19" s="4" t="s">
        <v>270</v>
      </c>
      <c r="B19" s="5" t="n">
        <v>9931</v>
      </c>
      <c r="C19" s="5" t="n">
        <v>11308</v>
      </c>
    </row>
    <row r="20" spans="1:3">
      <c r="A20" s="4" t="s">
        <v>325</v>
      </c>
    </row>
    <row r="21" spans="1:3">
      <c r="A21" s="3" t="s">
        <v>319</v>
      </c>
    </row>
    <row r="22" spans="1:3">
      <c r="A22" s="4" t="s">
        <v>270</v>
      </c>
      <c r="B22" s="5" t="n">
        <v>2304</v>
      </c>
      <c r="C22" s="5" t="n">
        <v>3463</v>
      </c>
    </row>
    <row r="23" spans="1:3">
      <c r="A23" s="4" t="s">
        <v>326</v>
      </c>
    </row>
    <row r="24" spans="1:3">
      <c r="A24" s="3" t="s">
        <v>319</v>
      </c>
    </row>
    <row r="25" spans="1:3">
      <c r="A25" s="4" t="s">
        <v>270</v>
      </c>
      <c r="B25" s="5" t="n">
        <v>16553</v>
      </c>
      <c r="C25" s="5" t="n">
        <v>21700</v>
      </c>
    </row>
    <row r="26" spans="1:3">
      <c r="A26" s="4" t="s">
        <v>327</v>
      </c>
    </row>
    <row r="27" spans="1:3">
      <c r="A27" s="3" t="s">
        <v>319</v>
      </c>
    </row>
    <row r="28" spans="1:3">
      <c r="A28" s="4" t="s">
        <v>270</v>
      </c>
      <c r="B28" s="5" t="n">
        <v>16077</v>
      </c>
      <c r="C28" s="5" t="n">
        <v>20577</v>
      </c>
    </row>
    <row r="29" spans="1:3">
      <c r="A29" s="4" t="s">
        <v>328</v>
      </c>
    </row>
    <row r="30" spans="1:3">
      <c r="A30" s="3" t="s">
        <v>319</v>
      </c>
    </row>
    <row r="31" spans="1:3">
      <c r="A31" s="4" t="s">
        <v>270</v>
      </c>
      <c r="B31" s="5" t="n">
        <v>10404</v>
      </c>
      <c r="C31" s="5" t="n">
        <v>13936</v>
      </c>
    </row>
    <row r="32" spans="1:3">
      <c r="A32" s="4" t="s">
        <v>329</v>
      </c>
    </row>
    <row r="33" spans="1:3">
      <c r="A33" s="3" t="s">
        <v>319</v>
      </c>
    </row>
    <row r="34" spans="1:3">
      <c r="A34" s="4" t="s">
        <v>270</v>
      </c>
      <c r="B34" s="6" t="n">
        <v>5673</v>
      </c>
      <c r="C34" s="6" t="n">
        <v>66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0</v>
      </c>
      <c r="B1" s="2" t="s">
        <v>1</v>
      </c>
    </row>
    <row r="2" spans="1:3">
      <c r="B2" s="2" t="s">
        <v>2</v>
      </c>
      <c r="C2" s="2" t="s">
        <v>101</v>
      </c>
    </row>
    <row r="3" spans="1:3">
      <c r="A3" s="3" t="s">
        <v>319</v>
      </c>
    </row>
    <row r="4" spans="1:3">
      <c r="A4" s="4" t="s">
        <v>270</v>
      </c>
      <c r="B4" s="6" t="n">
        <v>243777</v>
      </c>
      <c r="C4" s="6" t="n">
        <v>334656</v>
      </c>
    </row>
    <row r="5" spans="1:3">
      <c r="A5" s="4" t="s">
        <v>331</v>
      </c>
    </row>
    <row r="6" spans="1:3">
      <c r="A6" s="3" t="s">
        <v>319</v>
      </c>
    </row>
    <row r="7" spans="1:3">
      <c r="A7" s="4" t="s">
        <v>270</v>
      </c>
      <c r="B7" s="5" t="n">
        <v>227994</v>
      </c>
      <c r="C7" s="5" t="n">
        <v>313968</v>
      </c>
    </row>
    <row r="8" spans="1:3">
      <c r="A8" s="4" t="s">
        <v>332</v>
      </c>
    </row>
    <row r="9" spans="1:3">
      <c r="A9" s="3" t="s">
        <v>319</v>
      </c>
    </row>
    <row r="10" spans="1:3">
      <c r="A10" s="4" t="s">
        <v>270</v>
      </c>
      <c r="B10" s="6" t="n">
        <v>15783</v>
      </c>
      <c r="C10" s="6" t="n">
        <v>206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33</v>
      </c>
      <c r="B1" s="2" t="s">
        <v>1</v>
      </c>
    </row>
    <row r="2" spans="1:4">
      <c r="B2" s="2" t="s">
        <v>2</v>
      </c>
      <c r="C2" s="2" t="s">
        <v>101</v>
      </c>
      <c r="D2" s="2" t="s">
        <v>58</v>
      </c>
    </row>
    <row r="3" spans="1:4">
      <c r="A3" s="3" t="s">
        <v>334</v>
      </c>
    </row>
    <row r="4" spans="1:4">
      <c r="A4" s="4" t="s">
        <v>103</v>
      </c>
      <c r="B4" s="6" t="n">
        <v>243777</v>
      </c>
      <c r="C4" s="6" t="n">
        <v>334656</v>
      </c>
    </row>
    <row r="5" spans="1:4">
      <c r="A5" s="3" t="s">
        <v>335</v>
      </c>
    </row>
    <row r="6" spans="1:4">
      <c r="A6" s="4" t="s">
        <v>109</v>
      </c>
      <c r="B6" s="5" t="n">
        <v>-218707</v>
      </c>
      <c r="C6" s="5" t="n">
        <v>-2161</v>
      </c>
    </row>
    <row r="7" spans="1:4">
      <c r="A7" s="4" t="s">
        <v>162</v>
      </c>
      <c r="B7" s="5" t="n">
        <v>25019</v>
      </c>
      <c r="C7" s="5" t="n">
        <v>62280</v>
      </c>
    </row>
    <row r="8" spans="1:4">
      <c r="A8" s="4" t="s">
        <v>107</v>
      </c>
      <c r="B8" s="5" t="n">
        <v>39293</v>
      </c>
      <c r="C8" s="5" t="n">
        <v>42505</v>
      </c>
    </row>
    <row r="9" spans="1:4">
      <c r="A9" s="4" t="s">
        <v>336</v>
      </c>
      <c r="B9" s="5" t="n">
        <v>869132</v>
      </c>
      <c r="D9" s="6" t="n">
        <v>1053218</v>
      </c>
    </row>
    <row r="10" spans="1:4">
      <c r="A10" s="4" t="s">
        <v>337</v>
      </c>
      <c r="B10" s="5" t="n">
        <v>897630</v>
      </c>
      <c r="C10" s="5" t="n">
        <v>1226492</v>
      </c>
    </row>
    <row r="11" spans="1:4">
      <c r="A11" s="4" t="s">
        <v>338</v>
      </c>
      <c r="B11" s="5" t="n">
        <v>205536</v>
      </c>
      <c r="C11" s="4" t="s">
        <v>91</v>
      </c>
    </row>
    <row r="12" spans="1:4">
      <c r="A12" s="4" t="s">
        <v>339</v>
      </c>
      <c r="B12" s="5" t="n">
        <v>819</v>
      </c>
      <c r="C12" s="5" t="n">
        <v>3504</v>
      </c>
    </row>
    <row r="13" spans="1:4">
      <c r="A13" s="4" t="s">
        <v>110</v>
      </c>
      <c r="B13" s="5" t="n">
        <v>113</v>
      </c>
      <c r="C13" s="5" t="n">
        <v>89</v>
      </c>
    </row>
    <row r="14" spans="1:4">
      <c r="A14" s="4" t="s">
        <v>111</v>
      </c>
      <c r="B14" s="5" t="n">
        <v>334</v>
      </c>
      <c r="C14" s="5" t="n">
        <v>800</v>
      </c>
    </row>
    <row r="15" spans="1:4">
      <c r="A15" s="4" t="s">
        <v>340</v>
      </c>
      <c r="B15" s="5" t="n">
        <v>-308</v>
      </c>
      <c r="C15" s="5" t="n">
        <v>445</v>
      </c>
    </row>
    <row r="16" spans="1:4">
      <c r="A16" s="4" t="s">
        <v>113</v>
      </c>
      <c r="B16" s="5" t="n">
        <v>-218794</v>
      </c>
      <c r="C16" s="5" t="n">
        <v>-1005</v>
      </c>
    </row>
    <row r="17" spans="1:4">
      <c r="A17" s="4" t="s">
        <v>320</v>
      </c>
    </row>
    <row r="18" spans="1:4">
      <c r="A18" s="3" t="s">
        <v>334</v>
      </c>
    </row>
    <row r="19" spans="1:4">
      <c r="A19" s="4" t="s">
        <v>103</v>
      </c>
      <c r="B19" s="5" t="n">
        <v>227700</v>
      </c>
      <c r="C19" s="5" t="n">
        <v>314079</v>
      </c>
    </row>
    <row r="20" spans="1:4">
      <c r="A20" s="3" t="s">
        <v>335</v>
      </c>
    </row>
    <row r="21" spans="1:4">
      <c r="A21" s="4" t="s">
        <v>109</v>
      </c>
      <c r="B21" s="5" t="n">
        <v>-12207</v>
      </c>
      <c r="C21" s="5" t="n">
        <v>-4457</v>
      </c>
    </row>
    <row r="22" spans="1:4">
      <c r="A22" s="4" t="s">
        <v>162</v>
      </c>
      <c r="B22" s="5" t="n">
        <v>20338</v>
      </c>
      <c r="C22" s="5" t="n">
        <v>59889</v>
      </c>
    </row>
    <row r="23" spans="1:4">
      <c r="A23" s="4" t="s">
        <v>107</v>
      </c>
      <c r="B23" s="5" t="n">
        <v>36995</v>
      </c>
      <c r="C23" s="5" t="n">
        <v>39902</v>
      </c>
    </row>
    <row r="24" spans="1:4">
      <c r="A24" s="4" t="s">
        <v>337</v>
      </c>
      <c r="B24" s="5" t="n">
        <v>654354</v>
      </c>
      <c r="C24" s="5" t="n">
        <v>969036</v>
      </c>
    </row>
    <row r="25" spans="1:4">
      <c r="A25" s="4" t="s">
        <v>327</v>
      </c>
    </row>
    <row r="26" spans="1:4">
      <c r="A26" s="3" t="s">
        <v>334</v>
      </c>
    </row>
    <row r="27" spans="1:4">
      <c r="A27" s="4" t="s">
        <v>103</v>
      </c>
      <c r="B27" s="5" t="n">
        <v>16077</v>
      </c>
      <c r="C27" s="5" t="n">
        <v>20577</v>
      </c>
    </row>
    <row r="28" spans="1:4">
      <c r="A28" s="3" t="s">
        <v>335</v>
      </c>
    </row>
    <row r="29" spans="1:4">
      <c r="A29" s="4" t="s">
        <v>109</v>
      </c>
      <c r="B29" s="5" t="n">
        <v>1547</v>
      </c>
      <c r="C29" s="5" t="n">
        <v>3137</v>
      </c>
    </row>
    <row r="30" spans="1:4">
      <c r="A30" s="4" t="s">
        <v>162</v>
      </c>
      <c r="B30" s="5" t="n">
        <v>4681</v>
      </c>
      <c r="C30" s="5" t="n">
        <v>2069</v>
      </c>
    </row>
    <row r="31" spans="1:4">
      <c r="A31" s="4" t="s">
        <v>107</v>
      </c>
      <c r="B31" s="5" t="n">
        <v>2228</v>
      </c>
      <c r="C31" s="5" t="n">
        <v>2511</v>
      </c>
    </row>
    <row r="32" spans="1:4">
      <c r="A32" s="4" t="s">
        <v>337</v>
      </c>
      <c r="B32" s="5" t="n">
        <v>70022</v>
      </c>
      <c r="C32" s="5" t="n">
        <v>82111</v>
      </c>
    </row>
    <row r="33" spans="1:4">
      <c r="A33" s="4" t="s">
        <v>341</v>
      </c>
    </row>
    <row r="34" spans="1:4">
      <c r="A34" s="3" t="s">
        <v>335</v>
      </c>
    </row>
    <row r="35" spans="1:4">
      <c r="A35" s="4" t="s">
        <v>109</v>
      </c>
      <c r="B35" s="5" t="n">
        <v>-3330</v>
      </c>
      <c r="C35" s="5" t="n">
        <v>-4345</v>
      </c>
    </row>
    <row r="36" spans="1:4">
      <c r="A36" s="4" t="s">
        <v>162</v>
      </c>
      <c r="C36" s="5" t="n">
        <v>322</v>
      </c>
    </row>
    <row r="37" spans="1:4">
      <c r="A37" s="4" t="s">
        <v>107</v>
      </c>
      <c r="B37" s="5" t="n">
        <v>70</v>
      </c>
      <c r="C37" s="5" t="n">
        <v>92</v>
      </c>
    </row>
    <row r="38" spans="1:4">
      <c r="A38" s="4" t="s">
        <v>337</v>
      </c>
      <c r="B38" s="6" t="n">
        <v>173254</v>
      </c>
      <c r="C38" s="6" t="n">
        <v>1753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344</v>
      </c>
    </row>
    <row r="4" spans="1:2">
      <c r="A4" s="4" t="s">
        <v>345</v>
      </c>
      <c r="B4" s="6" t="n">
        <v>5181</v>
      </c>
    </row>
    <row r="5" spans="1:2">
      <c r="A5" s="4" t="s">
        <v>346</v>
      </c>
      <c r="B5" s="5" t="n">
        <v>212</v>
      </c>
    </row>
    <row r="6" spans="1:2">
      <c r="A6" s="4" t="s">
        <v>347</v>
      </c>
      <c r="B6" s="5" t="n">
        <v>-301</v>
      </c>
    </row>
    <row r="7" spans="1:2">
      <c r="A7" s="4" t="s">
        <v>348</v>
      </c>
      <c r="B7" s="5" t="n">
        <v>8</v>
      </c>
    </row>
    <row r="8" spans="1:2">
      <c r="A8" s="4" t="s">
        <v>349</v>
      </c>
      <c r="B8" s="5" t="n">
        <v>5100</v>
      </c>
    </row>
    <row r="9" spans="1:2">
      <c r="A9" s="4" t="s">
        <v>350</v>
      </c>
    </row>
    <row r="10" spans="1:2">
      <c r="A10" s="3" t="s">
        <v>344</v>
      </c>
    </row>
    <row r="11" spans="1:2">
      <c r="A11" s="4" t="s">
        <v>349</v>
      </c>
      <c r="B11" s="4" t="s">
        <v>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1</v>
      </c>
      <c r="B1" s="2" t="s">
        <v>2</v>
      </c>
      <c r="C1" s="2" t="s">
        <v>58</v>
      </c>
    </row>
    <row r="2" spans="1:3">
      <c r="A2" s="3" t="s">
        <v>190</v>
      </c>
    </row>
    <row r="3" spans="1:3">
      <c r="A3" s="4" t="s">
        <v>352</v>
      </c>
      <c r="B3" s="6" t="n">
        <v>97267</v>
      </c>
      <c r="C3" s="6" t="n">
        <v>1009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101</v>
      </c>
    </row>
    <row r="3" spans="1:3">
      <c r="A3" s="3" t="s">
        <v>354</v>
      </c>
    </row>
    <row r="4" spans="1:3">
      <c r="A4" s="4" t="s">
        <v>355</v>
      </c>
      <c r="B4" s="6" t="n">
        <v>411</v>
      </c>
      <c r="C4" s="6" t="n">
        <v>490</v>
      </c>
    </row>
    <row r="5" spans="1:3">
      <c r="A5" s="4" t="s">
        <v>356</v>
      </c>
      <c r="B5" s="5" t="n">
        <v>-395</v>
      </c>
      <c r="C5" s="5" t="n">
        <v>-650</v>
      </c>
    </row>
    <row r="6" spans="1:3">
      <c r="A6" s="4" t="s">
        <v>357</v>
      </c>
      <c r="B6" s="5" t="n">
        <v>246</v>
      </c>
      <c r="C6" s="5" t="n">
        <v>230</v>
      </c>
    </row>
    <row r="7" spans="1:3">
      <c r="A7" s="4" t="s">
        <v>358</v>
      </c>
      <c r="B7" s="6" t="n">
        <v>262</v>
      </c>
      <c r="C7" s="6" t="n">
        <v>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101</v>
      </c>
    </row>
    <row r="3" spans="1:3">
      <c r="A3" s="3" t="s">
        <v>121</v>
      </c>
    </row>
    <row r="4" spans="1:3">
      <c r="A4" s="4" t="s">
        <v>115</v>
      </c>
      <c r="B4" s="6" t="n">
        <v>-160423</v>
      </c>
      <c r="C4" s="6" t="n">
        <v>-739</v>
      </c>
    </row>
    <row r="5" spans="1:3">
      <c r="A5" s="3" t="s">
        <v>122</v>
      </c>
    </row>
    <row r="6" spans="1:3">
      <c r="A6" s="4" t="s">
        <v>123</v>
      </c>
      <c r="B6" s="5" t="n">
        <v>732</v>
      </c>
      <c r="C6" s="5" t="n">
        <v>173</v>
      </c>
    </row>
    <row r="7" spans="1:3">
      <c r="A7" s="4" t="s">
        <v>124</v>
      </c>
      <c r="B7" s="5" t="n">
        <v>-712</v>
      </c>
      <c r="C7" s="5" t="n">
        <v>98</v>
      </c>
    </row>
    <row r="8" spans="1:3">
      <c r="A8" s="4" t="s">
        <v>125</v>
      </c>
      <c r="B8" s="6" t="n">
        <v>-160403</v>
      </c>
      <c r="C8" s="6" t="n">
        <v>-4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101</v>
      </c>
      <c r="D2" s="2" t="s">
        <v>58</v>
      </c>
    </row>
    <row r="3" spans="1:4">
      <c r="A3" s="3" t="s">
        <v>354</v>
      </c>
    </row>
    <row r="4" spans="1:4">
      <c r="A4" s="4" t="s">
        <v>360</v>
      </c>
      <c r="B4" s="6" t="n">
        <v>23491000</v>
      </c>
      <c r="D4" s="6" t="n">
        <v>28476000</v>
      </c>
    </row>
    <row r="5" spans="1:4">
      <c r="A5" s="4" t="s">
        <v>361</v>
      </c>
      <c r="B5" s="6" t="n">
        <v>-4987000</v>
      </c>
      <c r="C5" s="6" t="n">
        <v>285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1</v>
      </c>
    </row>
    <row r="3" spans="1:3">
      <c r="A3" s="3" t="s">
        <v>363</v>
      </c>
    </row>
    <row r="4" spans="1:3">
      <c r="A4" s="4" t="s">
        <v>364</v>
      </c>
      <c r="B4" s="6" t="n">
        <v>113</v>
      </c>
      <c r="C4" s="6" t="n">
        <v>89</v>
      </c>
    </row>
    <row r="5" spans="1:3">
      <c r="A5" s="4" t="s">
        <v>365</v>
      </c>
      <c r="B5" s="6" t="n">
        <v>40</v>
      </c>
      <c r="C5" s="6" t="n">
        <v>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4"/>
    <col customWidth="1" max="2" min="2" width="21"/>
    <col customWidth="1" max="3" min="3" width="27"/>
    <col customWidth="1" max="4" min="4" width="21"/>
  </cols>
  <sheetData>
    <row r="1" spans="1:4">
      <c r="A1" s="1" t="s">
        <v>366</v>
      </c>
      <c r="B1" s="2" t="s">
        <v>367</v>
      </c>
      <c r="C1" s="2" t="s">
        <v>368</v>
      </c>
      <c r="D1" s="2" t="s">
        <v>369</v>
      </c>
    </row>
    <row r="2" spans="1:4">
      <c r="A2" s="4" t="s">
        <v>370</v>
      </c>
    </row>
    <row r="3" spans="1:4">
      <c r="A3" s="3" t="s">
        <v>363</v>
      </c>
    </row>
    <row r="4" spans="1:4">
      <c r="A4" s="4" t="s">
        <v>371</v>
      </c>
      <c r="B4" s="6" t="n">
        <v>50000</v>
      </c>
    </row>
    <row r="5" spans="1:4">
      <c r="A5" s="4" t="s">
        <v>372</v>
      </c>
      <c r="B5" s="4" t="s">
        <v>373</v>
      </c>
    </row>
    <row r="6" spans="1:4">
      <c r="A6" s="4" t="s">
        <v>374</v>
      </c>
      <c r="B6" s="4" t="s">
        <v>375</v>
      </c>
    </row>
    <row r="7" spans="1:4">
      <c r="A7" s="4" t="s">
        <v>376</v>
      </c>
      <c r="B7" s="6" t="n">
        <v>600000</v>
      </c>
    </row>
    <row r="8" spans="1:4">
      <c r="A8" s="4" t="s">
        <v>363</v>
      </c>
    </row>
    <row r="9" spans="1:4">
      <c r="A9" s="3" t="s">
        <v>363</v>
      </c>
    </row>
    <row r="10" spans="1:4">
      <c r="A10" s="4" t="s">
        <v>377</v>
      </c>
      <c r="C10" s="5" t="n">
        <v>5</v>
      </c>
    </row>
    <row r="11" spans="1:4">
      <c r="A11" s="4" t="s">
        <v>378</v>
      </c>
      <c r="C11" s="6" t="n">
        <v>125000</v>
      </c>
    </row>
    <row r="12" spans="1:4">
      <c r="A12" s="4" t="s">
        <v>379</v>
      </c>
      <c r="C12" s="5" t="n">
        <v>3300</v>
      </c>
    </row>
    <row r="13" spans="1:4">
      <c r="A13" s="4" t="s">
        <v>380</v>
      </c>
      <c r="C13" s="5" t="n">
        <v>200</v>
      </c>
    </row>
    <row r="14" spans="1:4">
      <c r="A14" s="4" t="s">
        <v>381</v>
      </c>
      <c r="C14" s="5" t="n">
        <v>0</v>
      </c>
    </row>
    <row r="15" spans="1:4">
      <c r="A15" s="4" t="s">
        <v>382</v>
      </c>
      <c r="C15" s="6" t="n">
        <v>105200</v>
      </c>
    </row>
    <row r="16" spans="1:4">
      <c r="A16" s="4" t="s">
        <v>383</v>
      </c>
    </row>
    <row r="17" spans="1:4">
      <c r="A17" s="3" t="s">
        <v>363</v>
      </c>
    </row>
    <row r="18" spans="1:4">
      <c r="A18" s="4" t="s">
        <v>384</v>
      </c>
      <c r="C18" s="4" t="s">
        <v>385</v>
      </c>
    </row>
    <row r="19" spans="1:4">
      <c r="A19" s="4" t="s">
        <v>386</v>
      </c>
    </row>
    <row r="20" spans="1:4">
      <c r="A20" s="3" t="s">
        <v>363</v>
      </c>
    </row>
    <row r="21" spans="1:4">
      <c r="A21" s="4" t="s">
        <v>384</v>
      </c>
      <c r="C21" s="4" t="s">
        <v>387</v>
      </c>
    </row>
    <row r="22" spans="1:4">
      <c r="A22" s="4" t="s">
        <v>388</v>
      </c>
    </row>
    <row r="23" spans="1:4">
      <c r="A23" s="3" t="s">
        <v>363</v>
      </c>
    </row>
    <row r="24" spans="1:4">
      <c r="A24" s="4" t="s">
        <v>389</v>
      </c>
      <c r="B24" s="4" t="s">
        <v>390</v>
      </c>
    </row>
    <row r="25" spans="1:4">
      <c r="A25" s="4" t="s">
        <v>391</v>
      </c>
    </row>
    <row r="26" spans="1:4">
      <c r="A26" s="3" t="s">
        <v>363</v>
      </c>
    </row>
    <row r="27" spans="1:4">
      <c r="A27" s="4" t="s">
        <v>392</v>
      </c>
      <c r="C27" s="4" t="s">
        <v>393</v>
      </c>
    </row>
    <row r="28" spans="1:4">
      <c r="A28" s="4" t="s">
        <v>394</v>
      </c>
    </row>
    <row r="29" spans="1:4">
      <c r="A29" s="3" t="s">
        <v>363</v>
      </c>
    </row>
    <row r="30" spans="1:4">
      <c r="A30" s="4" t="s">
        <v>392</v>
      </c>
      <c r="C30" s="4" t="s">
        <v>395</v>
      </c>
    </row>
    <row r="31" spans="1:4">
      <c r="A31" s="4" t="s">
        <v>396</v>
      </c>
    </row>
    <row r="32" spans="1:4">
      <c r="A32" s="3" t="s">
        <v>363</v>
      </c>
    </row>
    <row r="33" spans="1:4">
      <c r="A33" s="4" t="s">
        <v>392</v>
      </c>
      <c r="C33" s="4" t="s">
        <v>397</v>
      </c>
    </row>
    <row r="34" spans="1:4">
      <c r="A34" s="4" t="s">
        <v>398</v>
      </c>
    </row>
    <row r="35" spans="1:4">
      <c r="A35" s="3" t="s">
        <v>363</v>
      </c>
    </row>
    <row r="36" spans="1:4">
      <c r="A36" s="4" t="s">
        <v>392</v>
      </c>
      <c r="C36" s="4" t="s">
        <v>393</v>
      </c>
    </row>
    <row r="37" spans="1:4">
      <c r="A37" s="4" t="s">
        <v>399</v>
      </c>
    </row>
    <row r="38" spans="1:4">
      <c r="A38" s="3" t="s">
        <v>363</v>
      </c>
    </row>
    <row r="39" spans="1:4">
      <c r="A39" s="4" t="s">
        <v>392</v>
      </c>
      <c r="C39" s="4" t="s">
        <v>400</v>
      </c>
    </row>
    <row r="40" spans="1:4">
      <c r="A40" s="4" t="s">
        <v>401</v>
      </c>
    </row>
    <row r="41" spans="1:4">
      <c r="A41" s="3" t="s">
        <v>363</v>
      </c>
    </row>
    <row r="42" spans="1:4">
      <c r="A42" s="4" t="s">
        <v>392</v>
      </c>
      <c r="C42" s="4" t="s">
        <v>402</v>
      </c>
    </row>
    <row r="43" spans="1:4">
      <c r="A43" s="4" t="s">
        <v>403</v>
      </c>
    </row>
    <row r="44" spans="1:4">
      <c r="A44" s="3" t="s">
        <v>363</v>
      </c>
    </row>
    <row r="45" spans="1:4">
      <c r="A45" s="4" t="s">
        <v>378</v>
      </c>
      <c r="C45" s="6" t="n">
        <v>35000</v>
      </c>
      <c r="D45" s="6" t="n">
        <v>50000</v>
      </c>
    </row>
    <row r="46" spans="1:4">
      <c r="A46" s="4" t="s">
        <v>381</v>
      </c>
      <c r="C46" s="5" t="n">
        <v>19800</v>
      </c>
    </row>
    <row r="47" spans="1:4">
      <c r="A47" s="4" t="s">
        <v>404</v>
      </c>
    </row>
    <row r="48" spans="1:4">
      <c r="A48" s="3" t="s">
        <v>363</v>
      </c>
    </row>
    <row r="49" spans="1:4">
      <c r="A49" s="4" t="s">
        <v>378</v>
      </c>
      <c r="B49" s="6" t="n">
        <v>35000</v>
      </c>
    </row>
    <row r="50" spans="1:4">
      <c r="A50" s="4" t="s">
        <v>405</v>
      </c>
    </row>
    <row r="51" spans="1:4">
      <c r="A51" s="3" t="s">
        <v>363</v>
      </c>
    </row>
    <row r="52" spans="1:4">
      <c r="A52" s="4" t="s">
        <v>378</v>
      </c>
      <c r="C52" s="6" t="n">
        <v>3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406</v>
      </c>
      <c r="B1" s="2" t="s">
        <v>1</v>
      </c>
      <c r="C1" s="2" t="s">
        <v>407</v>
      </c>
    </row>
    <row r="2" spans="1:4">
      <c r="B2" s="2" t="s">
        <v>2</v>
      </c>
      <c r="C2" s="2" t="s">
        <v>58</v>
      </c>
      <c r="D2" s="2" t="s">
        <v>408</v>
      </c>
    </row>
    <row r="3" spans="1:4">
      <c r="A3" s="3" t="s">
        <v>409</v>
      </c>
    </row>
    <row r="4" spans="1:4">
      <c r="A4" s="4" t="s">
        <v>410</v>
      </c>
      <c r="B4" s="4" t="s">
        <v>411</v>
      </c>
      <c r="C4" s="4" t="s">
        <v>412</v>
      </c>
    </row>
    <row r="5" spans="1:4">
      <c r="A5" s="4" t="s">
        <v>413</v>
      </c>
      <c r="D5" s="4" t="s">
        <v>414</v>
      </c>
    </row>
    <row r="6" spans="1:4">
      <c r="A6" s="4" t="s">
        <v>415</v>
      </c>
      <c r="B6" s="9" t="n">
        <v>22.8</v>
      </c>
    </row>
    <row r="7" spans="1:4">
      <c r="A7" s="4" t="s">
        <v>416</v>
      </c>
    </row>
    <row r="8" spans="1:4">
      <c r="A8" s="3" t="s">
        <v>409</v>
      </c>
    </row>
    <row r="9" spans="1:4">
      <c r="A9" s="4" t="s">
        <v>415</v>
      </c>
      <c r="B9" s="9" t="n">
        <v>13.1</v>
      </c>
    </row>
    <row r="10" spans="1:4">
      <c r="A10" s="4" t="s">
        <v>417</v>
      </c>
    </row>
    <row r="11" spans="1:4">
      <c r="A11" s="3" t="s">
        <v>409</v>
      </c>
    </row>
    <row r="12" spans="1:4">
      <c r="A12" s="4" t="s">
        <v>415</v>
      </c>
      <c r="C12" s="9" t="n">
        <v>35.9</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19</v>
      </c>
    </row>
    <row r="3" spans="1:3">
      <c r="A3" s="4" t="s">
        <v>420</v>
      </c>
      <c r="B3" s="6" t="n">
        <v>56</v>
      </c>
      <c r="C3" s="6" t="n">
        <v>237</v>
      </c>
    </row>
    <row r="4" spans="1:3">
      <c r="A4" s="4" t="s">
        <v>421</v>
      </c>
      <c r="B4" s="5" t="n">
        <v>23491</v>
      </c>
      <c r="C4" s="5" t="n">
        <v>28476</v>
      </c>
    </row>
    <row r="5" spans="1:3">
      <c r="A5" s="4" t="s">
        <v>422</v>
      </c>
    </row>
    <row r="6" spans="1:3">
      <c r="A6" s="3" t="s">
        <v>419</v>
      </c>
    </row>
    <row r="7" spans="1:3">
      <c r="A7" s="4" t="s">
        <v>420</v>
      </c>
      <c r="B7" s="5" t="n">
        <v>56</v>
      </c>
      <c r="C7" s="5" t="n">
        <v>237</v>
      </c>
    </row>
    <row r="8" spans="1:3">
      <c r="A8" s="4" t="s">
        <v>423</v>
      </c>
    </row>
    <row r="9" spans="1:3">
      <c r="A9" s="3" t="s">
        <v>419</v>
      </c>
    </row>
    <row r="10" spans="1:3">
      <c r="A10" s="4" t="s">
        <v>420</v>
      </c>
      <c r="B10" s="4" t="s">
        <v>91</v>
      </c>
      <c r="C10" s="4" t="s">
        <v>91</v>
      </c>
    </row>
    <row r="11" spans="1:3">
      <c r="A11" s="4" t="s">
        <v>421</v>
      </c>
      <c r="B11" s="4" t="s">
        <v>91</v>
      </c>
    </row>
    <row r="12" spans="1:3">
      <c r="A12" s="4" t="s">
        <v>424</v>
      </c>
    </row>
    <row r="13" spans="1:3">
      <c r="A13" s="3" t="s">
        <v>419</v>
      </c>
    </row>
    <row r="14" spans="1:3">
      <c r="A14" s="4" t="s">
        <v>420</v>
      </c>
      <c r="B14" s="4" t="s">
        <v>91</v>
      </c>
      <c r="C14" s="4" t="s">
        <v>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8</v>
      </c>
    </row>
    <row r="2" spans="1:3">
      <c r="A2" s="3" t="s">
        <v>419</v>
      </c>
    </row>
    <row r="3" spans="1:3">
      <c r="A3" s="4" t="s">
        <v>65</v>
      </c>
      <c r="B3" s="6" t="n">
        <v>5385</v>
      </c>
      <c r="C3" s="6" t="n">
        <v>5385</v>
      </c>
    </row>
    <row r="4" spans="1:3">
      <c r="A4" s="4" t="s">
        <v>426</v>
      </c>
    </row>
    <row r="5" spans="1:3">
      <c r="A5" s="3" t="s">
        <v>419</v>
      </c>
    </row>
    <row r="6" spans="1:3">
      <c r="A6" s="4" t="s">
        <v>65</v>
      </c>
      <c r="B6" s="5" t="n">
        <v>5385</v>
      </c>
    </row>
    <row r="7" spans="1:3">
      <c r="A7" s="4" t="s">
        <v>427</v>
      </c>
      <c r="B7" s="5" t="n">
        <v>133101</v>
      </c>
    </row>
    <row r="8" spans="1:3">
      <c r="A8" s="4" t="s">
        <v>428</v>
      </c>
    </row>
    <row r="9" spans="1:3">
      <c r="A9" s="3" t="s">
        <v>419</v>
      </c>
    </row>
    <row r="10" spans="1:3">
      <c r="A10" s="4" t="s">
        <v>65</v>
      </c>
      <c r="B10" s="5" t="n">
        <v>5385</v>
      </c>
    </row>
    <row r="11" spans="1:3">
      <c r="A11" s="4" t="s">
        <v>429</v>
      </c>
    </row>
    <row r="12" spans="1:3">
      <c r="A12" s="3" t="s">
        <v>419</v>
      </c>
    </row>
    <row r="13" spans="1:3">
      <c r="A13" s="4" t="s">
        <v>427</v>
      </c>
      <c r="B13" s="6" t="n">
        <v>133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01</v>
      </c>
    </row>
    <row r="3" spans="1:3">
      <c r="A3" s="3" t="s">
        <v>431</v>
      </c>
    </row>
    <row r="4" spans="1:3">
      <c r="A4" s="4" t="s">
        <v>432</v>
      </c>
      <c r="B4" s="6" t="n">
        <v>-23223</v>
      </c>
      <c r="C4" s="6" t="n">
        <v>-18746</v>
      </c>
    </row>
    <row r="5" spans="1:3">
      <c r="A5" s="4" t="s">
        <v>433</v>
      </c>
      <c r="B5" s="5" t="n">
        <v>-712</v>
      </c>
      <c r="C5" s="5" t="n">
        <v>98</v>
      </c>
    </row>
    <row r="6" spans="1:3">
      <c r="A6" s="4" t="s">
        <v>434</v>
      </c>
      <c r="C6" s="5" t="n">
        <v>-2732</v>
      </c>
    </row>
    <row r="7" spans="1:3">
      <c r="A7" s="4" t="s">
        <v>435</v>
      </c>
      <c r="B7" s="5" t="n">
        <v>732</v>
      </c>
      <c r="C7" s="5" t="n">
        <v>173</v>
      </c>
    </row>
    <row r="8" spans="1:3">
      <c r="A8" s="4" t="s">
        <v>436</v>
      </c>
      <c r="B8" s="5" t="n">
        <v>20</v>
      </c>
      <c r="C8" s="5" t="n">
        <v>-2461</v>
      </c>
    </row>
    <row r="9" spans="1:3">
      <c r="A9" s="4" t="s">
        <v>432</v>
      </c>
      <c r="B9" s="5" t="n">
        <v>-23203</v>
      </c>
      <c r="C9" s="5" t="n">
        <v>-21207</v>
      </c>
    </row>
    <row r="10" spans="1:3">
      <c r="A10" s="4" t="s">
        <v>437</v>
      </c>
    </row>
    <row r="11" spans="1:3">
      <c r="A11" s="3" t="s">
        <v>431</v>
      </c>
    </row>
    <row r="12" spans="1:3">
      <c r="A12" s="4" t="s">
        <v>432</v>
      </c>
      <c r="B12" s="5" t="n">
        <v>-20908</v>
      </c>
      <c r="C12" s="5" t="n">
        <v>-15878</v>
      </c>
    </row>
    <row r="13" spans="1:3">
      <c r="A13" s="4" t="s">
        <v>433</v>
      </c>
      <c r="B13" s="4" t="s">
        <v>91</v>
      </c>
      <c r="C13" s="4" t="s">
        <v>91</v>
      </c>
    </row>
    <row r="14" spans="1:3">
      <c r="A14" s="4" t="s">
        <v>434</v>
      </c>
      <c r="C14" s="5" t="n">
        <v>-2732</v>
      </c>
    </row>
    <row r="15" spans="1:3">
      <c r="A15" s="4" t="s">
        <v>435</v>
      </c>
      <c r="B15" s="5" t="n">
        <v>732</v>
      </c>
      <c r="C15" s="5" t="n">
        <v>173</v>
      </c>
    </row>
    <row r="16" spans="1:3">
      <c r="A16" s="4" t="s">
        <v>436</v>
      </c>
      <c r="B16" s="5" t="n">
        <v>732</v>
      </c>
      <c r="C16" s="5" t="n">
        <v>-2559</v>
      </c>
    </row>
    <row r="17" spans="1:3">
      <c r="A17" s="4" t="s">
        <v>432</v>
      </c>
      <c r="B17" s="5" t="n">
        <v>-20176</v>
      </c>
      <c r="C17" s="5" t="n">
        <v>-18437</v>
      </c>
    </row>
    <row r="18" spans="1:3">
      <c r="A18" s="4" t="s">
        <v>438</v>
      </c>
    </row>
    <row r="19" spans="1:3">
      <c r="A19" s="3" t="s">
        <v>431</v>
      </c>
    </row>
    <row r="20" spans="1:3">
      <c r="A20" s="4" t="s">
        <v>432</v>
      </c>
      <c r="B20" s="5" t="n">
        <v>-2315</v>
      </c>
      <c r="C20" s="5" t="n">
        <v>-2868</v>
      </c>
    </row>
    <row r="21" spans="1:3">
      <c r="A21" s="4" t="s">
        <v>433</v>
      </c>
      <c r="B21" s="5" t="n">
        <v>-712</v>
      </c>
      <c r="C21" s="5" t="n">
        <v>98</v>
      </c>
    </row>
    <row r="22" spans="1:3">
      <c r="A22" s="4" t="s">
        <v>435</v>
      </c>
      <c r="B22" s="4" t="s">
        <v>91</v>
      </c>
      <c r="C22" s="4" t="s">
        <v>91</v>
      </c>
    </row>
    <row r="23" spans="1:3">
      <c r="A23" s="4" t="s">
        <v>436</v>
      </c>
      <c r="B23" s="5" t="n">
        <v>-712</v>
      </c>
      <c r="C23" s="5" t="n">
        <v>98</v>
      </c>
    </row>
    <row r="24" spans="1:3">
      <c r="A24" s="4" t="s">
        <v>432</v>
      </c>
      <c r="B24" s="6" t="n">
        <v>-3027</v>
      </c>
      <c r="C24" s="6" t="n">
        <v>-27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439</v>
      </c>
      <c r="B1" s="2" t="s">
        <v>2</v>
      </c>
      <c r="C1" s="2" t="s">
        <v>58</v>
      </c>
    </row>
    <row r="2" spans="1:3">
      <c r="A2" s="3" t="s">
        <v>419</v>
      </c>
    </row>
    <row r="3" spans="1:3">
      <c r="A3" s="4" t="s">
        <v>69</v>
      </c>
      <c r="B3" s="6" t="n">
        <v>33250</v>
      </c>
      <c r="C3" s="6" t="n">
        <v>33850</v>
      </c>
    </row>
    <row r="4" spans="1:3">
      <c r="A4" s="4" t="s">
        <v>440</v>
      </c>
      <c r="B4" s="4" t="s">
        <v>69</v>
      </c>
    </row>
    <row r="5" spans="1:3">
      <c r="A5" s="3" t="s">
        <v>441</v>
      </c>
    </row>
    <row r="6" spans="1:3">
      <c r="A6" s="4" t="s">
        <v>79</v>
      </c>
      <c r="B6" s="6" t="n">
        <v>10215</v>
      </c>
      <c r="C6" s="5" t="n">
        <v>10625</v>
      </c>
    </row>
    <row r="7" spans="1:3">
      <c r="A7" s="4" t="s">
        <v>85</v>
      </c>
      <c r="B7" s="6" t="n">
        <v>27529</v>
      </c>
      <c r="C7" s="6" t="n">
        <v>28378</v>
      </c>
    </row>
    <row r="8" spans="1:3">
      <c r="A8" s="4" t="s">
        <v>442</v>
      </c>
      <c r="B8" s="4" t="s">
        <v>85</v>
      </c>
    </row>
    <row r="9" spans="1:3">
      <c r="A9" s="4" t="s">
        <v>443</v>
      </c>
      <c r="B9" s="6" t="n">
        <v>377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4</v>
      </c>
      <c r="B1" s="2" t="s">
        <v>1</v>
      </c>
    </row>
    <row r="2" spans="1:3">
      <c r="B2" s="2" t="s">
        <v>2</v>
      </c>
      <c r="C2" s="2" t="s">
        <v>101</v>
      </c>
    </row>
    <row r="3" spans="1:3">
      <c r="A3" s="3" t="s">
        <v>202</v>
      </c>
    </row>
    <row r="4" spans="1:3">
      <c r="A4" s="4" t="s">
        <v>445</v>
      </c>
      <c r="B4" s="6" t="n">
        <v>2549</v>
      </c>
      <c r="C4" s="6" t="n">
        <v>3974</v>
      </c>
    </row>
    <row r="5" spans="1:3">
      <c r="A5" s="4" t="s">
        <v>446</v>
      </c>
      <c r="B5" s="5" t="n">
        <v>1733</v>
      </c>
      <c r="C5" s="5" t="n">
        <v>1774</v>
      </c>
    </row>
    <row r="6" spans="1:3">
      <c r="A6" s="4" t="s">
        <v>447</v>
      </c>
      <c r="B6" s="5" t="n">
        <v>141</v>
      </c>
      <c r="C6" s="5" t="n">
        <v>26</v>
      </c>
    </row>
    <row r="7" spans="1:3">
      <c r="A7" s="4" t="s">
        <v>448</v>
      </c>
      <c r="B7" s="5" t="n">
        <v>-18</v>
      </c>
      <c r="C7" s="5" t="n">
        <v>-18</v>
      </c>
    </row>
    <row r="8" spans="1:3">
      <c r="A8" s="4" t="s">
        <v>449</v>
      </c>
      <c r="B8" s="6" t="n">
        <v>4405</v>
      </c>
      <c r="C8" s="6" t="n">
        <v>57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50</v>
      </c>
      <c r="B1" s="2" t="s">
        <v>1</v>
      </c>
    </row>
    <row r="2" spans="1:2">
      <c r="B2" s="2" t="s">
        <v>343</v>
      </c>
    </row>
    <row r="3" spans="1:2">
      <c r="A3" s="3" t="s">
        <v>202</v>
      </c>
    </row>
    <row r="4" spans="1:2">
      <c r="A4" s="4" t="s">
        <v>451</v>
      </c>
      <c r="B4" s="6" t="n">
        <v>2230</v>
      </c>
    </row>
    <row r="5" spans="1:2">
      <c r="A5" s="4" t="s">
        <v>452</v>
      </c>
      <c r="B5" s="6" t="n">
        <v>1630</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1"/>
  </cols>
  <sheetData>
    <row r="1" spans="1:6">
      <c r="A1" s="1" t="s">
        <v>126</v>
      </c>
      <c r="B1" s="2" t="s">
        <v>127</v>
      </c>
      <c r="C1" s="2" t="s">
        <v>128</v>
      </c>
      <c r="D1" s="2" t="s">
        <v>129</v>
      </c>
      <c r="E1" s="2" t="s">
        <v>130</v>
      </c>
      <c r="F1" s="2" t="s">
        <v>131</v>
      </c>
    </row>
    <row r="2" spans="1:6">
      <c r="A2" s="4" t="s">
        <v>132</v>
      </c>
      <c r="B2" s="6" t="n">
        <v>21454</v>
      </c>
      <c r="D2" s="6" t="n">
        <v>947711</v>
      </c>
      <c r="E2" s="6" t="n">
        <v>-18746</v>
      </c>
      <c r="F2" s="6" t="n">
        <v>950419</v>
      </c>
    </row>
    <row r="3" spans="1:6">
      <c r="A3" s="4" t="s">
        <v>133</v>
      </c>
      <c r="B3" s="5" t="n">
        <v>214544</v>
      </c>
    </row>
    <row r="4" spans="1:6">
      <c r="A4" s="3" t="s">
        <v>134</v>
      </c>
    </row>
    <row r="5" spans="1:6">
      <c r="A5" s="4" t="s">
        <v>135</v>
      </c>
      <c r="B5" s="6" t="n">
        <v>84</v>
      </c>
      <c r="C5" s="6" t="n">
        <v>2368</v>
      </c>
      <c r="F5" s="5" t="n">
        <v>2452</v>
      </c>
    </row>
    <row r="6" spans="1:6">
      <c r="A6" s="4" t="s">
        <v>136</v>
      </c>
      <c r="B6" s="5" t="n">
        <v>843</v>
      </c>
    </row>
    <row r="7" spans="1:6">
      <c r="A7" s="4" t="s">
        <v>137</v>
      </c>
      <c r="B7" s="6" t="n">
        <v>-24</v>
      </c>
      <c r="C7" s="5" t="n">
        <v>-2368</v>
      </c>
      <c r="D7" s="5" t="n">
        <v>-306</v>
      </c>
      <c r="F7" s="5" t="n">
        <v>-2698</v>
      </c>
    </row>
    <row r="8" spans="1:6">
      <c r="A8" s="4" t="s">
        <v>138</v>
      </c>
      <c r="B8" s="5" t="n">
        <v>-245</v>
      </c>
    </row>
    <row r="9" spans="1:6">
      <c r="A9" s="4" t="s">
        <v>115</v>
      </c>
      <c r="D9" s="5" t="n">
        <v>-739</v>
      </c>
      <c r="F9" s="5" t="n">
        <v>-739</v>
      </c>
    </row>
    <row r="10" spans="1:6">
      <c r="A10" s="4" t="s">
        <v>139</v>
      </c>
      <c r="D10" s="5" t="n">
        <v>-21486</v>
      </c>
      <c r="F10" s="5" t="n">
        <v>-21486</v>
      </c>
    </row>
    <row r="11" spans="1:6">
      <c r="A11" s="4" t="s">
        <v>140</v>
      </c>
      <c r="E11" s="5" t="n">
        <v>173</v>
      </c>
      <c r="F11" s="5" t="n">
        <v>173</v>
      </c>
    </row>
    <row r="12" spans="1:6">
      <c r="A12" s="4" t="s">
        <v>124</v>
      </c>
      <c r="E12" s="5" t="n">
        <v>98</v>
      </c>
      <c r="F12" s="5" t="n">
        <v>98</v>
      </c>
    </row>
    <row r="13" spans="1:6">
      <c r="A13" s="4" t="s">
        <v>141</v>
      </c>
      <c r="B13" s="6" t="n">
        <v>21514</v>
      </c>
      <c r="D13" s="5" t="n">
        <v>927556</v>
      </c>
      <c r="E13" s="5" t="n">
        <v>-21207</v>
      </c>
      <c r="F13" s="5" t="n">
        <v>927863</v>
      </c>
    </row>
    <row r="14" spans="1:6">
      <c r="A14" s="4" t="s">
        <v>142</v>
      </c>
      <c r="B14" s="5" t="n">
        <v>215142</v>
      </c>
    </row>
    <row r="15" spans="1:6">
      <c r="A15" s="3" t="s">
        <v>134</v>
      </c>
    </row>
    <row r="16" spans="1:6">
      <c r="A16" s="4" t="s">
        <v>143</v>
      </c>
      <c r="D16" s="5" t="n">
        <v>2376</v>
      </c>
      <c r="E16" s="5" t="n">
        <v>-2732</v>
      </c>
      <c r="F16" s="5" t="n">
        <v>-356</v>
      </c>
    </row>
    <row r="17" spans="1:6">
      <c r="A17" s="4" t="s">
        <v>144</v>
      </c>
      <c r="B17" s="6" t="n">
        <v>21443</v>
      </c>
      <c r="D17" s="5" t="n">
        <v>832113</v>
      </c>
      <c r="E17" s="5" t="n">
        <v>-23223</v>
      </c>
      <c r="F17" s="5" t="n">
        <v>830333</v>
      </c>
    </row>
    <row r="18" spans="1:6">
      <c r="A18" s="4" t="s">
        <v>145</v>
      </c>
      <c r="B18" s="5" t="n">
        <v>214423</v>
      </c>
    </row>
    <row r="19" spans="1:6">
      <c r="A19" s="3" t="s">
        <v>134</v>
      </c>
    </row>
    <row r="20" spans="1:6">
      <c r="A20" s="4" t="s">
        <v>135</v>
      </c>
      <c r="B20" s="6" t="n">
        <v>100</v>
      </c>
      <c r="C20" s="5" t="n">
        <v>1997</v>
      </c>
      <c r="F20" s="5" t="n">
        <v>2097</v>
      </c>
    </row>
    <row r="21" spans="1:6">
      <c r="A21" s="4" t="s">
        <v>136</v>
      </c>
      <c r="B21" s="5" t="n">
        <v>1014</v>
      </c>
    </row>
    <row r="22" spans="1:6">
      <c r="A22" s="4" t="s">
        <v>137</v>
      </c>
      <c r="B22" s="6" t="n">
        <v>-17</v>
      </c>
      <c r="C22" s="6" t="n">
        <v>-1997</v>
      </c>
      <c r="D22" s="5" t="n">
        <v>1222</v>
      </c>
      <c r="F22" s="5" t="n">
        <v>-792</v>
      </c>
    </row>
    <row r="23" spans="1:6">
      <c r="A23" s="4" t="s">
        <v>138</v>
      </c>
      <c r="B23" s="5" t="n">
        <v>-177</v>
      </c>
    </row>
    <row r="24" spans="1:6">
      <c r="A24" s="4" t="s">
        <v>115</v>
      </c>
      <c r="D24" s="5" t="n">
        <v>-160423</v>
      </c>
      <c r="F24" s="5" t="n">
        <v>-160423</v>
      </c>
    </row>
    <row r="25" spans="1:6">
      <c r="A25" s="4" t="s">
        <v>140</v>
      </c>
      <c r="E25" s="5" t="n">
        <v>732</v>
      </c>
      <c r="F25" s="5" t="n">
        <v>732</v>
      </c>
    </row>
    <row r="26" spans="1:6">
      <c r="A26" s="4" t="s">
        <v>124</v>
      </c>
      <c r="E26" s="5" t="n">
        <v>-712</v>
      </c>
      <c r="F26" s="5" t="n">
        <v>-712</v>
      </c>
    </row>
    <row r="27" spans="1:6">
      <c r="A27" s="4" t="s">
        <v>146</v>
      </c>
      <c r="B27" s="6" t="n">
        <v>21526</v>
      </c>
      <c r="D27" s="6" t="n">
        <v>672912</v>
      </c>
      <c r="E27" s="6" t="n">
        <v>-23203</v>
      </c>
      <c r="F27" s="6" t="n">
        <v>671235</v>
      </c>
    </row>
    <row r="28" spans="1:6">
      <c r="A28" s="4" t="s">
        <v>147</v>
      </c>
      <c r="B28" s="5" t="n">
        <v>2152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457</v>
      </c>
      <c r="B1" s="2" t="s">
        <v>343</v>
      </c>
    </row>
    <row r="2" spans="1:2">
      <c r="A2" s="3" t="s">
        <v>458</v>
      </c>
    </row>
    <row r="3" spans="1:2">
      <c r="A3" s="4" t="s">
        <v>459</v>
      </c>
      <c r="B3" s="6" t="n">
        <v>8664</v>
      </c>
    </row>
    <row r="4" spans="1:2">
      <c r="A4" s="4" t="s">
        <v>460</v>
      </c>
      <c r="B4" s="5" t="n">
        <v>9564</v>
      </c>
    </row>
    <row r="5" spans="1:2">
      <c r="A5" s="4" t="s">
        <v>461</v>
      </c>
      <c r="B5" s="5" t="n">
        <v>6579</v>
      </c>
    </row>
    <row r="6" spans="1:2">
      <c r="A6" s="4" t="s">
        <v>462</v>
      </c>
      <c r="B6" s="5" t="n">
        <v>4058</v>
      </c>
    </row>
    <row r="7" spans="1:2">
      <c r="A7" s="4" t="s">
        <v>463</v>
      </c>
      <c r="B7" s="5" t="n">
        <v>2951</v>
      </c>
    </row>
    <row r="8" spans="1:2">
      <c r="A8" s="4" t="s">
        <v>464</v>
      </c>
      <c r="B8" s="5" t="n">
        <v>8566</v>
      </c>
    </row>
    <row r="9" spans="1:2">
      <c r="A9" s="4" t="s">
        <v>465</v>
      </c>
      <c r="B9" s="5" t="n">
        <v>40382</v>
      </c>
    </row>
    <row r="10" spans="1:2">
      <c r="A10" s="4" t="s">
        <v>466</v>
      </c>
      <c r="B10" s="5" t="n">
        <v>-2638</v>
      </c>
    </row>
    <row r="11" spans="1:2">
      <c r="A11" s="4" t="s">
        <v>443</v>
      </c>
      <c r="B11" s="6" t="n">
        <v>377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1</v>
      </c>
    </row>
    <row r="3" spans="1:3">
      <c r="A3" s="3" t="s">
        <v>149</v>
      </c>
    </row>
    <row r="4" spans="1:3">
      <c r="A4" s="4" t="s">
        <v>115</v>
      </c>
      <c r="B4" s="6" t="n">
        <v>-160423</v>
      </c>
      <c r="C4" s="6" t="n">
        <v>-739</v>
      </c>
    </row>
    <row r="5" spans="1:3">
      <c r="A5" s="3" t="s">
        <v>150</v>
      </c>
    </row>
    <row r="6" spans="1:3">
      <c r="A6" s="4" t="s">
        <v>151</v>
      </c>
      <c r="B6" s="5" t="n">
        <v>39532</v>
      </c>
      <c r="C6" s="5" t="n">
        <v>43062</v>
      </c>
    </row>
    <row r="7" spans="1:3">
      <c r="A7" s="4" t="s">
        <v>152</v>
      </c>
      <c r="B7" s="5" t="n">
        <v>2097</v>
      </c>
      <c r="C7" s="5" t="n">
        <v>2452</v>
      </c>
    </row>
    <row r="8" spans="1:3">
      <c r="A8" s="4" t="s">
        <v>108</v>
      </c>
      <c r="B8" s="5" t="n">
        <v>819</v>
      </c>
      <c r="C8" s="5" t="n">
        <v>3504</v>
      </c>
    </row>
    <row r="9" spans="1:3">
      <c r="A9" s="4" t="s">
        <v>153</v>
      </c>
      <c r="B9" s="5" t="n">
        <v>-33495</v>
      </c>
      <c r="C9" s="5" t="n">
        <v>-7446</v>
      </c>
    </row>
    <row r="10" spans="1:3">
      <c r="A10" s="4" t="s">
        <v>154</v>
      </c>
      <c r="B10" s="5" t="n">
        <v>205437</v>
      </c>
    </row>
    <row r="11" spans="1:3">
      <c r="A11" s="3" t="s">
        <v>155</v>
      </c>
    </row>
    <row r="12" spans="1:3">
      <c r="A12" s="4" t="s">
        <v>156</v>
      </c>
      <c r="B12" s="5" t="n">
        <v>-5664</v>
      </c>
      <c r="C12" s="5" t="n">
        <v>4400</v>
      </c>
    </row>
    <row r="13" spans="1:3">
      <c r="A13" s="4" t="s">
        <v>63</v>
      </c>
      <c r="B13" s="5" t="n">
        <v>-10855</v>
      </c>
      <c r="C13" s="5" t="n">
        <v>27219</v>
      </c>
    </row>
    <row r="14" spans="1:3">
      <c r="A14" s="4" t="s">
        <v>62</v>
      </c>
      <c r="B14" s="5" t="n">
        <v>3286</v>
      </c>
      <c r="C14" s="5" t="n">
        <v>5731</v>
      </c>
    </row>
    <row r="15" spans="1:3">
      <c r="A15" s="4" t="s">
        <v>64</v>
      </c>
      <c r="B15" s="5" t="n">
        <v>1753</v>
      </c>
      <c r="C15" s="5" t="n">
        <v>423</v>
      </c>
    </row>
    <row r="16" spans="1:3">
      <c r="A16" s="4" t="s">
        <v>66</v>
      </c>
      <c r="B16" s="5" t="n">
        <v>81</v>
      </c>
      <c r="C16" s="5" t="n">
        <v>354</v>
      </c>
    </row>
    <row r="17" spans="1:3">
      <c r="A17" s="4" t="s">
        <v>157</v>
      </c>
      <c r="B17" s="5" t="n">
        <v>4980</v>
      </c>
      <c r="C17" s="5" t="n">
        <v>-2844</v>
      </c>
    </row>
    <row r="18" spans="1:3">
      <c r="A18" s="3" t="s">
        <v>158</v>
      </c>
    </row>
    <row r="19" spans="1:3">
      <c r="A19" s="4" t="s">
        <v>74</v>
      </c>
      <c r="B19" s="5" t="n">
        <v>17004</v>
      </c>
      <c r="C19" s="5" t="n">
        <v>3666</v>
      </c>
    </row>
    <row r="20" spans="1:3">
      <c r="A20" s="4" t="s">
        <v>78</v>
      </c>
      <c r="B20" s="5" t="n">
        <v>257</v>
      </c>
      <c r="C20" s="5" t="n">
        <v>-1187</v>
      </c>
    </row>
    <row r="21" spans="1:3">
      <c r="A21" s="4" t="s">
        <v>75</v>
      </c>
      <c r="B21" s="5" t="n">
        <v>182</v>
      </c>
      <c r="C21" s="5" t="n">
        <v>433</v>
      </c>
    </row>
    <row r="22" spans="1:3">
      <c r="A22" s="4" t="s">
        <v>76</v>
      </c>
      <c r="B22" s="5" t="n">
        <v>-448</v>
      </c>
      <c r="C22" s="5" t="n">
        <v>179</v>
      </c>
    </row>
    <row r="23" spans="1:3">
      <c r="A23" s="4" t="s">
        <v>77</v>
      </c>
      <c r="B23" s="5" t="n">
        <v>1347</v>
      </c>
      <c r="C23" s="5" t="n">
        <v>1647</v>
      </c>
    </row>
    <row r="24" spans="1:3">
      <c r="A24" s="4" t="s">
        <v>80</v>
      </c>
      <c r="B24" s="5" t="n">
        <v>-2733</v>
      </c>
      <c r="C24" s="5" t="n">
        <v>166</v>
      </c>
    </row>
    <row r="25" spans="1:3">
      <c r="A25" s="4" t="s">
        <v>159</v>
      </c>
      <c r="B25" s="5" t="n">
        <v>-5070</v>
      </c>
      <c r="C25" s="5" t="n">
        <v>3145</v>
      </c>
    </row>
    <row r="26" spans="1:3">
      <c r="A26" s="4" t="s">
        <v>82</v>
      </c>
      <c r="B26" s="5" t="n">
        <v>825</v>
      </c>
      <c r="C26" s="5" t="n">
        <v>637</v>
      </c>
    </row>
    <row r="27" spans="1:3">
      <c r="A27" s="4" t="s">
        <v>86</v>
      </c>
      <c r="B27" s="5" t="n">
        <v>-2435</v>
      </c>
      <c r="C27" s="5" t="n">
        <v>-648</v>
      </c>
    </row>
    <row r="28" spans="1:3">
      <c r="A28" s="4" t="s">
        <v>160</v>
      </c>
      <c r="B28" s="5" t="n">
        <v>54839</v>
      </c>
      <c r="C28" s="5" t="n">
        <v>77146</v>
      </c>
    </row>
    <row r="29" spans="1:3">
      <c r="A29" s="3" t="s">
        <v>161</v>
      </c>
    </row>
    <row r="30" spans="1:3">
      <c r="A30" s="4" t="s">
        <v>162</v>
      </c>
      <c r="B30" s="5" t="n">
        <v>-25019</v>
      </c>
      <c r="C30" s="5" t="n">
        <v>-62280</v>
      </c>
    </row>
    <row r="31" spans="1:3">
      <c r="A31" s="4" t="s">
        <v>163</v>
      </c>
      <c r="B31" s="5" t="n">
        <v>3595</v>
      </c>
      <c r="C31" s="5" t="n">
        <v>6070</v>
      </c>
    </row>
    <row r="32" spans="1:3">
      <c r="A32" s="4" t="s">
        <v>164</v>
      </c>
      <c r="B32" s="5" t="n">
        <v>-21424</v>
      </c>
      <c r="C32" s="5" t="n">
        <v>-56210</v>
      </c>
    </row>
    <row r="33" spans="1:3">
      <c r="A33" s="3" t="s">
        <v>165</v>
      </c>
    </row>
    <row r="34" spans="1:3">
      <c r="A34" s="4" t="s">
        <v>166</v>
      </c>
      <c r="C34" s="5" t="n">
        <v>-21486</v>
      </c>
    </row>
    <row r="35" spans="1:3">
      <c r="A35" s="4" t="s">
        <v>167</v>
      </c>
      <c r="B35" s="5" t="n">
        <v>-792</v>
      </c>
      <c r="C35" s="5" t="n">
        <v>-2698</v>
      </c>
    </row>
    <row r="36" spans="1:3">
      <c r="A36" s="4" t="s">
        <v>168</v>
      </c>
      <c r="B36" s="5" t="n">
        <v>-792</v>
      </c>
      <c r="C36" s="5" t="n">
        <v>-24184</v>
      </c>
    </row>
    <row r="37" spans="1:3">
      <c r="A37" s="4" t="s">
        <v>169</v>
      </c>
      <c r="B37" s="5" t="n">
        <v>32623</v>
      </c>
      <c r="C37" s="5" t="n">
        <v>-3248</v>
      </c>
    </row>
    <row r="38" spans="1:3">
      <c r="A38" s="4" t="s">
        <v>170</v>
      </c>
      <c r="B38" s="5" t="n">
        <v>50023</v>
      </c>
      <c r="C38" s="5" t="n">
        <v>116262</v>
      </c>
    </row>
    <row r="39" spans="1:3">
      <c r="A39" s="4" t="s">
        <v>171</v>
      </c>
      <c r="B39" s="5" t="n">
        <v>82646</v>
      </c>
      <c r="C39" s="5" t="n">
        <v>113014</v>
      </c>
    </row>
    <row r="40" spans="1:3">
      <c r="A40" s="4" t="s">
        <v>172</v>
      </c>
      <c r="B40" s="5" t="n">
        <v>-12281</v>
      </c>
      <c r="C40" s="5" t="n">
        <v>292</v>
      </c>
    </row>
    <row r="41" spans="1:3">
      <c r="A41" s="4" t="s">
        <v>173</v>
      </c>
      <c r="B41" s="6" t="n">
        <v>7250</v>
      </c>
      <c r="C41" s="6" t="n">
        <v>176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57:37Z</dcterms:created>
  <dcterms:modified xmlns:dcterms="http://purl.org/dc/terms/" xmlns:xsi="http://www.w3.org/2001/XMLSchema-instance" xsi:type="dcterms:W3CDTF">2020-05-08T14:57:37Z</dcterms:modified>
</cp:coreProperties>
</file>